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Fair Value Measurements" sheetId="11" state="visible" r:id="rId11"/>
    <sheet xmlns:r="http://schemas.openxmlformats.org/officeDocument/2006/relationships" name="Composition of Certain Financia"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Stock Warrants and Earnouts" sheetId="16" state="visible" r:id="rId16"/>
    <sheet xmlns:r="http://schemas.openxmlformats.org/officeDocument/2006/relationships" name="Equity Plans and Stock-based Co"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Basic and Diluted Net Loss Per " sheetId="20" state="visible" r:id="rId20"/>
    <sheet xmlns:r="http://schemas.openxmlformats.org/officeDocument/2006/relationships" name="Acquisitions and Subsequent Eve" sheetId="21" state="visible" r:id="rId21"/>
    <sheet xmlns:r="http://schemas.openxmlformats.org/officeDocument/2006/relationships" name="Summary of Significant Accoun_2" sheetId="22" state="visible" r:id="rId22"/>
    <sheet xmlns:r="http://schemas.openxmlformats.org/officeDocument/2006/relationships" name="Reverse Recapitalization (Table" sheetId="23" state="visible" r:id="rId23"/>
    <sheet xmlns:r="http://schemas.openxmlformats.org/officeDocument/2006/relationships" name="Fair Value Measurements (Tables" sheetId="24" state="visible" r:id="rId24"/>
    <sheet xmlns:r="http://schemas.openxmlformats.org/officeDocument/2006/relationships" name="Composition of Certain Financ_2" sheetId="25" state="visible" r:id="rId25"/>
    <sheet xmlns:r="http://schemas.openxmlformats.org/officeDocument/2006/relationships" name="Commitments and Contingencies (" sheetId="26" state="visible" r:id="rId26"/>
    <sheet xmlns:r="http://schemas.openxmlformats.org/officeDocument/2006/relationships" name="Common Stock (Tables)" sheetId="27" state="visible" r:id="rId27"/>
    <sheet xmlns:r="http://schemas.openxmlformats.org/officeDocument/2006/relationships" name="Stock Warrants and Earnouts (Ta" sheetId="28" state="visible" r:id="rId28"/>
    <sheet xmlns:r="http://schemas.openxmlformats.org/officeDocument/2006/relationships" name="Equity Plans and Stock-based _2" sheetId="29" state="visible" r:id="rId29"/>
    <sheet xmlns:r="http://schemas.openxmlformats.org/officeDocument/2006/relationships" name="Related Party Transactions (Tab" sheetId="30" state="visible" r:id="rId30"/>
    <sheet xmlns:r="http://schemas.openxmlformats.org/officeDocument/2006/relationships" name="Basic and Diluted Net Loss Pe_2" sheetId="31" state="visible" r:id="rId31"/>
    <sheet xmlns:r="http://schemas.openxmlformats.org/officeDocument/2006/relationships" name="Description of Business and B_2" sheetId="32" state="visible" r:id="rId32"/>
    <sheet xmlns:r="http://schemas.openxmlformats.org/officeDocument/2006/relationships" name="Summary of Significant Accoun_3" sheetId="33" state="visible" r:id="rId33"/>
    <sheet xmlns:r="http://schemas.openxmlformats.org/officeDocument/2006/relationships" name="Reverse Recapitalization - Summ" sheetId="34" state="visible" r:id="rId34"/>
    <sheet xmlns:r="http://schemas.openxmlformats.org/officeDocument/2006/relationships" name="Reverse Recapitalization - Addi"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Addit"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Composition of Certain Financ_7" sheetId="43" state="visible" r:id="rId43"/>
    <sheet xmlns:r="http://schemas.openxmlformats.org/officeDocument/2006/relationships" name="Debt - Additional Information ("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on Stock - Additional Infor" sheetId="47" state="visible" r:id="rId47"/>
    <sheet xmlns:r="http://schemas.openxmlformats.org/officeDocument/2006/relationships" name="Common Stock - Summary Of Commo" sheetId="48" state="visible" r:id="rId48"/>
    <sheet xmlns:r="http://schemas.openxmlformats.org/officeDocument/2006/relationships" name="Stock Warrants and Earnouts - A" sheetId="49" state="visible" r:id="rId49"/>
    <sheet xmlns:r="http://schemas.openxmlformats.org/officeDocument/2006/relationships" name="Stock Warrants and Earnouts - S" sheetId="50" state="visible" r:id="rId50"/>
    <sheet xmlns:r="http://schemas.openxmlformats.org/officeDocument/2006/relationships" name="Stock Warrants and Earnouts -_2" sheetId="51" state="visible" r:id="rId51"/>
    <sheet xmlns:r="http://schemas.openxmlformats.org/officeDocument/2006/relationships" name="Stock Warrants and Earnouts -_3" sheetId="52" state="visible" r:id="rId52"/>
    <sheet xmlns:r="http://schemas.openxmlformats.org/officeDocument/2006/relationships" name="Stock Warrants and Earnouts -_4" sheetId="53" state="visible" r:id="rId53"/>
    <sheet xmlns:r="http://schemas.openxmlformats.org/officeDocument/2006/relationships" name="Stock Warrants and Earnouts -_5" sheetId="54" state="visible" r:id="rId54"/>
    <sheet xmlns:r="http://schemas.openxmlformats.org/officeDocument/2006/relationships" name="Equity Plans and Stock-based _3" sheetId="55" state="visible" r:id="rId55"/>
    <sheet xmlns:r="http://schemas.openxmlformats.org/officeDocument/2006/relationships" name="Equity Plans and Stock-based _4" sheetId="56" state="visible" r:id="rId56"/>
    <sheet xmlns:r="http://schemas.openxmlformats.org/officeDocument/2006/relationships" name="Equity Plans and Stock-based _5" sheetId="57" state="visible" r:id="rId57"/>
    <sheet xmlns:r="http://schemas.openxmlformats.org/officeDocument/2006/relationships" name="Equity Plans and Stock-based _6" sheetId="58" state="visible" r:id="rId58"/>
    <sheet xmlns:r="http://schemas.openxmlformats.org/officeDocument/2006/relationships" name="Income Taxes - Additional Infor" sheetId="59" state="visible" r:id="rId59"/>
    <sheet xmlns:r="http://schemas.openxmlformats.org/officeDocument/2006/relationships" name="Related Party Transactions - Ad" sheetId="60" state="visible" r:id="rId60"/>
    <sheet xmlns:r="http://schemas.openxmlformats.org/officeDocument/2006/relationships" name="Related Party Transactions - Su" sheetId="61" state="visible" r:id="rId61"/>
    <sheet xmlns:r="http://schemas.openxmlformats.org/officeDocument/2006/relationships" name="Basic and Diluted Net Loss Pe_3" sheetId="62" state="visible" r:id="rId62"/>
    <sheet xmlns:r="http://schemas.openxmlformats.org/officeDocument/2006/relationships" name="Basic and Diluted Net Loss Pe_4" sheetId="63" state="visible" r:id="rId63"/>
    <sheet xmlns:r="http://schemas.openxmlformats.org/officeDocument/2006/relationships" name="Basic and Diluted Net Loss Pe_5" sheetId="64" state="visible" r:id="rId64"/>
    <sheet xmlns:r="http://schemas.openxmlformats.org/officeDocument/2006/relationships" name="Acquisitions and Subsequent E_2"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l. 31, 2021</t>
        </is>
      </c>
      <c r="C2" s="2" t="inlineStr">
        <is>
          <t>Aug. 31, 2021</t>
        </is>
      </c>
    </row>
    <row r="3">
      <c r="A3" s="3" t="inlineStr">
        <is>
          <t>Document Information Line Items</t>
        </is>
      </c>
    </row>
    <row r="4">
      <c r="A4" s="4" t="inlineStr">
        <is>
          <t>Document Type</t>
        </is>
      </c>
      <c r="B4" s="4" t="inlineStr">
        <is>
          <t>10-Q</t>
        </is>
      </c>
    </row>
    <row r="5">
      <c r="A5" s="4" t="inlineStr">
        <is>
          <t>Document Period End Date</t>
        </is>
      </c>
      <c r="B5" s="4" t="inlineStr">
        <is>
          <t>Jul. 31,
		2021</t>
        </is>
      </c>
    </row>
    <row r="6">
      <c r="A6" s="4" t="inlineStr">
        <is>
          <t>Amendment Flag</t>
        </is>
      </c>
      <c r="B6" s="4" t="inlineStr">
        <is>
          <t>false</t>
        </is>
      </c>
    </row>
    <row r="7">
      <c r="A7" s="4" t="inlineStr">
        <is>
          <t>Document Quarterly Report</t>
        </is>
      </c>
      <c r="B7" s="4" t="inlineStr">
        <is>
          <t>true</t>
        </is>
      </c>
    </row>
    <row r="8">
      <c r="A8" s="4" t="inlineStr">
        <is>
          <t>Document Transition Report</t>
        </is>
      </c>
      <c r="B8" s="4" t="inlineStr">
        <is>
          <t>false</t>
        </is>
      </c>
    </row>
    <row r="9">
      <c r="A9" s="4" t="inlineStr">
        <is>
          <t>Document Fiscal Period Focus</t>
        </is>
      </c>
      <c r="B9" s="4" t="inlineStr">
        <is>
          <t>Q2</t>
        </is>
      </c>
    </row>
    <row r="10">
      <c r="A10" s="4" t="inlineStr">
        <is>
          <t>Document Fiscal Year Focus</t>
        </is>
      </c>
      <c r="B10" s="4" t="inlineStr">
        <is>
          <t>2021</t>
        </is>
      </c>
    </row>
    <row r="11">
      <c r="A11" s="4" t="inlineStr">
        <is>
          <t>Entity Central Index Key</t>
        </is>
      </c>
      <c r="B11" s="4" t="inlineStr">
        <is>
          <t>0001777393</t>
        </is>
      </c>
    </row>
    <row r="12">
      <c r="A12" s="4" t="inlineStr">
        <is>
          <t>Entity Registrant Name</t>
        </is>
      </c>
      <c r="B12" s="4" t="inlineStr">
        <is>
          <t>ChargePoint Holdings, Inc.</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Address, Address Line One</t>
        </is>
      </c>
      <c r="B16" s="4" t="inlineStr">
        <is>
          <t>240 East Hacienda Avenue</t>
        </is>
      </c>
    </row>
    <row r="17">
      <c r="A17" s="4" t="inlineStr">
        <is>
          <t>Entity Address, City or Town</t>
        </is>
      </c>
      <c r="B17" s="4" t="inlineStr">
        <is>
          <t>Campbell</t>
        </is>
      </c>
    </row>
    <row r="18">
      <c r="A18" s="4" t="inlineStr">
        <is>
          <t>Entity Small Business</t>
        </is>
      </c>
      <c r="B18" s="4" t="inlineStr">
        <is>
          <t>true</t>
        </is>
      </c>
    </row>
    <row r="19">
      <c r="A19" s="4" t="inlineStr">
        <is>
          <t>Local Phone Number</t>
        </is>
      </c>
      <c r="B19" s="4" t="inlineStr">
        <is>
          <t>841-4500</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Entity File Number</t>
        </is>
      </c>
      <c r="B23" s="4" t="inlineStr">
        <is>
          <t>001-39004</t>
        </is>
      </c>
    </row>
    <row r="24">
      <c r="A24" s="4" t="inlineStr">
        <is>
          <t>Entity Tax Identification Number</t>
        </is>
      </c>
      <c r="B24" s="4" t="inlineStr">
        <is>
          <t>84-1747686</t>
        </is>
      </c>
    </row>
    <row r="25">
      <c r="A25" s="4" t="inlineStr">
        <is>
          <t>Entity Incorporation, State or Country Code</t>
        </is>
      </c>
      <c r="B25" s="4" t="inlineStr">
        <is>
          <t>DE</t>
        </is>
      </c>
    </row>
    <row r="26">
      <c r="A26" s="4" t="inlineStr">
        <is>
          <t>Entity Interactive Data Current</t>
        </is>
      </c>
      <c r="B26" s="4" t="inlineStr">
        <is>
          <t>Yes</t>
        </is>
      </c>
    </row>
    <row r="27">
      <c r="A27" s="4" t="inlineStr">
        <is>
          <t>City Area Code</t>
        </is>
      </c>
      <c r="B27" s="4" t="inlineStr">
        <is>
          <t>408</t>
        </is>
      </c>
    </row>
    <row r="28">
      <c r="A28" s="4" t="inlineStr">
        <is>
          <t>Entity Address, Postal Zip Code</t>
        </is>
      </c>
      <c r="B28" s="4" t="inlineStr">
        <is>
          <t>95008</t>
        </is>
      </c>
    </row>
    <row r="29">
      <c r="A29" s="4" t="inlineStr">
        <is>
          <t>Entity Address, State or Province</t>
        </is>
      </c>
      <c r="B29" s="4" t="inlineStr">
        <is>
          <t>CA</t>
        </is>
      </c>
    </row>
    <row r="30">
      <c r="A30" s="4" t="inlineStr">
        <is>
          <t>Title of 12(b) Security</t>
        </is>
      </c>
      <c r="B30" s="4" t="inlineStr">
        <is>
          <t>Common Stock, par value $0.0001</t>
        </is>
      </c>
    </row>
    <row r="31">
      <c r="A31" s="4" t="inlineStr">
        <is>
          <t>Trading Symbol</t>
        </is>
      </c>
      <c r="B31" s="4" t="inlineStr">
        <is>
          <t>CHPT</t>
        </is>
      </c>
    </row>
    <row r="32">
      <c r="A32" s="4" t="inlineStr">
        <is>
          <t>Security Exchange Name</t>
        </is>
      </c>
      <c r="B32" s="4" t="inlineStr">
        <is>
          <t>NYSE</t>
        </is>
      </c>
    </row>
    <row r="33">
      <c r="A33" s="4" t="inlineStr">
        <is>
          <t>Entity Common Stock, Shares Outstanding</t>
        </is>
      </c>
      <c r="C33" s="5" t="n">
        <v>322602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l. 31, 2021</t>
        </is>
      </c>
    </row>
    <row r="3">
      <c r="A3" s="3" t="inlineStr">
        <is>
          <t>Reverse Recapitalization [Abstract]</t>
        </is>
      </c>
    </row>
    <row r="4">
      <c r="A4" s="4" t="inlineStr">
        <is>
          <t>Reverse Recapitalization</t>
        </is>
      </c>
      <c r="B4" s="4" t="inlineStr">
        <is>
          <t xml:space="preserve">3. Reverse Recapitalization On February 26, 2021, Lightning Merger Sub, a wholly-owned subsidiary of Switchback, merged with Legacy ChargePoint, with Legacy ChargePoint surviving as a wholly-owned subsidiary of Switchback. As a result of the Merger, Switchback was renamed “ChargePoint Holdings, Inc.” Immediately prior to the closing of the Merger:
• all 22,427,306 shares of Legacy ChargePoint’s outstanding Series H-1 were one-to-one H-1
• all 160,925,957 shares of Legacy ChargePoint’s outstanding Series H, Series G, Series F, Series E, and Series D redeemable convertible preferred stock were one-to-one
• all 45,376 shares of Legacy ChargePoint’s outstanding Series C redeemable convertible preferred stock were
• all 130,590 shares of Legacy ChargePoint’s outstanding Series B redeemable convertible preferred stock were
• all 29,126 shares of Legacy ChargePoint’s outstanding Series A redeemable convertible preferred stock were At the Merger, eligible ChargePoint equity holders received or had , In connection with the execution of the Merger Agreement, Switchback entered into separate subscription agreements (each a “Subscription Agreement”) with a number of investors (each a “New PIPE Investor”), pursuant to which the New PIPE Investors agreed to purchase, and Switchback agreed to sell to the New PIPE Investors, an aggregate of 22,500,000 shares of Common Stock (“PIPE Shares”), for a purchase price of $10.00 per share and an aggregate purchase price of $225.0 million, in a private placement pursuant to the subscription agreements (“PIPE Financing”). The PIPE Financing closed simultaneously with the consummation of the Merger. Pursuant to the terms of a letter agreement the initial Switchback stockholders entered into in connection with the execution of the Merger Agreement (“Founders Stock Letter”), the initial stockholders surrendered 984,706 of Switchback Class B common stock shares purchased by NGP Switchback, LLC, a Delaware limited liability company (“Sponsor”) prior to Switchback Public Offering on May 16, 2019 ( “Founder Shares”) for no consideration, whereupon such Founder Shares were immediately cancelled. Additionally, 900,000 Founder Earn Back Shares, which were previously subjected to potential forfeiture until the closing volume weighted average price per share of Common Stock achieved ten trading days twenty consecutive trading day At the Closing, the Sponsor exercised its right to convert a portion of the working capital loans made by the Sponsor to Switchback into an additional 1,000,000 Private Placement Warrants at a price of $1.50 per warrant in satisfaction of $1.5 million principal amount of such loans. The number of shares of Common Stock issued immediately following the consummation of the Merger was as follows:
Shares
Common stock of Switchback, outstanding prior to Merger 39,264,704
Less redemption of Switchback shares (33,009 )
Less surrender of Switchback Founder Shares (984,706 )
Common stock of Switchback 38,246,989
Shares issued in PIPE 22,500,000
Merger and PIPE financing shares (1) 60,746,989
Legacy ChargePoint shares (2) 217,021,368
Total shares of common stock immediately after Merger 277,768,357
The In connection with the Merger, the Company raised $511.6 million of proceeds including the contribution of $286.6 million of cash held in Switchback’s trust account from its initial public offering, net of redemptions of Switchback public stockholders of $0.3 million, and $225.0 million of cash in connection with the PIPE financing. The Company incurred $36.5 million of transaction costs, consisting of banking, legal, and other professional fees, of which $29.5 million was recorded as a reduction to additional paid-in
(1) This includes 900,000 contingently forfeitable Founder Earn Back Shares pending the occurrence of the Founder Earn Back Triggering Event, which was met on March 12, 2021
(2) The number of Legacy ChargePoint shares was determined from the 217,761,738 shares of Legacy ChargePoint common stock outstanding immediately prior to the closing of the Merger converted at the exchange ratio of 0.9966. All fractional shares were rounded dow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 xml:space="preserve">4. Fair Value Measurements The Company’s assets and liabilities that were measured at fair value on a recurring basis were as follows:
Fair Value Measured as of July 31, 2021
Level 1 Level 2 Level 3 Total
(in thousands)
Assets
Money market funds $ 454,713 $ — $ — $ 454,713
Total financial assets $ 454,713 $ — $ — $ 454,713
Liabilities
Common stock warrant liabilities (Private Placement) $ — $ — $ 26,868 $ 26,868
Total financial liabilities $ — $ — $ 26,868 $ 26,868
Fair Value Measured as of January 31, 2021
Level 1 Level 2 Level 3 Total
(in thousands)
Assets
Money market funds $ 109,703 $ — $ — $ 109,703
Total financial assets $ 109,703 $ — $ — $ 109,703
Liabilities
Redeemable convertible preferred stock warrant liability $ — $ — $ 75,843 $ 75,843
Total financial liabilities $ — $ — $ 75,843 $ 75,843
The money market funds were classified as cash and cash equivalents on the condensed consolidated balance sheets. The aggregate fair value of the Company’s money market funds approximated amortized cost and, as such, there were no unrealized gains or losses on money market funds as of July 31, 2021 and January 31, 2021. Realized gains and losses, net of tax, were not material for any of the periods presented. As of July 31, 2021 and January 31, 2021, the Company had no investments with a contractual maturity of greater than one year. The following table presents a summary of the changes in the fair value of the Company’s Level 3 financial instruments:
Redeemable Private Earnout
(in thousands)
Fair value as of January 31, 2021 $ (75,843 ) $ — $ —
Private placement warrant liability acquired as part of the merger — (127,888 ) —
Contingent earnout liability recognized upon the closing of the reverse recapitalization — — (828,180 )
Change in fair value included in other income (expense), net 9,237 49,264 84,420
Reclassification of warrants to stockholders’ equity (deficit) due to exercise — 51,756 —
Reclassification of Legacy ChargePoint preferred stock warrant liability upon the reverse capitalization 66,606 — —
Issuance of earnout shares upon triggering events — — 501,120
Reclassification of remaining contingent earnout liability upon triggering event — — 242,640
Fair value as of July 31, 2021 $ — $ (26,868 ) $ —
The fair values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sition of Certain Financial Statement Items</t>
        </is>
      </c>
      <c r="B1" s="2" t="inlineStr">
        <is>
          <t>6 Months Ended</t>
        </is>
      </c>
    </row>
    <row r="2">
      <c r="B2" s="2" t="inlineStr">
        <is>
          <t>Jul. 31, 2021</t>
        </is>
      </c>
    </row>
    <row r="3">
      <c r="A3" s="3" t="inlineStr">
        <is>
          <t>Composition Of Certain Financial Statement Items [Abstract]</t>
        </is>
      </c>
    </row>
    <row r="4">
      <c r="A4" s="4" t="inlineStr">
        <is>
          <t>Composition of Certain Financial Statement Items</t>
        </is>
      </c>
      <c r="B4" s="4" t="inlineStr">
        <is>
          <t>5. Composition of Inventories Inventories consisted of the following:
July 31, 2021 January 31, 2021
(in thousands)
Raw materials $ 8,421 $ 13,029
Work-in-progress — 68
Finished goods 19,495 20,495
Total Inventories $ 27,916 $ 33,592
Property and equipment, net Property and equipment, net consisted of the following:
July 31, 2021 January 31, 2021
(in thousands)
Furniture and fixtures $ 899 $ 1,594
Computers and software 5,843 5,384
Machinery and equipment 12,140 10,605
Tooling 9,666 7,705
Leasehold improvements 9,680 9,398
Owned and operated systems 20,582 17,703
Construction in progress 2,760 2,462
61,570 54,851
Less: Accumulated depreciation (29,305 ) (24,863 )
Total Property and Equipment, Net $ 32,265 $ 29,988
Depreciation expense for the three months ended July 31, 2021 and 2020 was $2.9 million and $2.4 million, respectively. Depreciation expense for the six months ended July 31, 2021 and 2020 was $5.6 million and $4.7 million, respectively. Accrued and other current liabilities Accrued and other current liabilities consisted of the following:
July 31, 2021 January 31, 2021
(in thousands)
Accrued expenses $ 19,113 $ 18,404
Refundable customer deposits 7,488 6,482
Taxes payable 6,495 5,213
Payroll and related expenses 7,372 7,547
Warranty accruals 3,100 3,000
Operating lease liabilities, current 3,130 2,393
Other liabilities 5,282 4,123
Total Accrued and Other Current Liabilities $ 51,980 $ 47,162
Revenue Revenue consisted of the following:
Three Months Ended July 31, Six Months Ended July 31,
2021 2020 2021 2020
(in thousands) (in thousands)
United States $ 51,109 $ 32,347 $ 86,219 $ 62,638
Rest of World 5,012 2,610 10,412 5,095
Total revenue $ 56,121 $ 34,957 $ 96,631 $ 67,7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 xml:space="preserve">6. Debt In July 2018, the Company entered into a term loan facility with certain lenders (“2018 Loan”) with a borrowing capacity of $45.0 million to finance working capital and repay all outstanding amounts owed under five non-financial Transaction costs upon entering into the 2018 Loan were recorded as debt discount and were amortized over the term of the 2018 Loan. There was no interest expense incurred during the three months ending July 31, 2021; the interest expense incurred during the three months ended July 31, 2020 was $0.8 million. Total interest expense incurred during the six months ended July 31, 2021 and 2020 was $1.5 million and $1.6 million, respectively. There was no accrued interest as of July 31, 2021 and January 31, 2021. In March 2021, the Company repaid the entire loan balance of $35.0 million plus accrued interest and prepayment fees of $1.2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7. Commitments Purchase Commitments Open purchase commitments are for the purchase of goods and services related to, but not limited to, manufacturing, facilities, and professional services under non-cancellable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July 31, 2021, it was not reasonably possible that a material loss had been incurred in excess of the amounts recognized in the condensed consolidated financial statements.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 g Guarantees The Company has service level commitments to its customers warranting certain levels of uptime reliability and performance and permitting those customers to receive credits if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ases The Company leases its office facilities under non-cancelable The following table presents future payments of lease liabilities under the Company’s non-cancelable
(in
2022 (remaining six months) $ 2,759
2023 5,111
2024 4,329
2025 4,153
2026 3,837
Thereafter 13,871
Total undiscounted operating lease payments 34,060
Less: imputed interest (9,348 )
Total operating lease liabilities 24,712
Less: current portion of operating lease liabilities (3,130 )
Operating lease liabilities, noncurrent $ 21,5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l. 31, 2021</t>
        </is>
      </c>
    </row>
    <row r="3">
      <c r="A3" s="3" t="inlineStr">
        <is>
          <t>Stockholders' Equity Note [Abstract]</t>
        </is>
      </c>
    </row>
    <row r="4">
      <c r="A4" s="4" t="inlineStr">
        <is>
          <t>Common Stock</t>
        </is>
      </c>
      <c r="B4" s="4" t="inlineStr">
        <is>
          <t>8. Common Stock On February 26, 2021, the Merger was consummated and the Company issued 60,746,989 shares for an aggregate purchase price of $200.5 million, net of issuance costs of $29.4 million. Immediately following the Merger, there were 277,768,357 shares of Common Stock outstanding with a par value of $0.0001. The holder of each share of Common Stock is entitled to one vote. The Company has retroactively adjusted the shares issued and outstanding prior to February 26, 2021 to give effect to the Exchange Ratio Common Stock Reserved for Future Issuance Shares of Common Stock reserved for future issuance, on an as-if converted
July 31, 2021
Stock options issued and outstanding 26,401,717
Restricted stock units outstanding 4,017,149
Common stock warrants outstanding 39,249,702
Shares available for grant under 2021 Equity Incentive Plan 40,878,653
Shares available for grant under 2021 ESPP 8,177,683
Total shares of common stock reserved 118,724,904
On February 26, 2021, upon the closing of the Merger (Note 3), all of the outstanding redeemable convertible preferred stock was converted to Common Stock pursuant to the conversion rate effective immediately prior to the Merger and the remaining amount was reclassified to additional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Warrants and Earnouts</t>
        </is>
      </c>
      <c r="B1" s="2" t="inlineStr">
        <is>
          <t>6 Months Ended</t>
        </is>
      </c>
    </row>
    <row r="2">
      <c r="B2" s="2" t="inlineStr">
        <is>
          <t>Jul. 31, 2021</t>
        </is>
      </c>
    </row>
    <row r="3">
      <c r="A3" s="3" t="inlineStr">
        <is>
          <t>Stock Warrants And Earnouts [Abstract]</t>
        </is>
      </c>
    </row>
    <row r="4">
      <c r="A4" s="4" t="inlineStr">
        <is>
          <t>Stock Warrants and Earnouts</t>
        </is>
      </c>
      <c r="B4" s="4" t="inlineStr">
        <is>
          <t>9. Stock Warrants and Redeemable Convertible Preferred Stock Warrants Warrants to purchase a total of 2,358,528 shares of Series B, D and E redeemable convertible preferred stock were initially recognized as a liability recorded at fair value upon issuance and were subject to remeasurement to fair value at each balance sheet date. As part of the Merger, Legacy ChargePoint redeemable convertible preferred stock was converted into Legacy ChargePoint common stock pursuant to the conversion rate effective immediately prior to the Merger while all related Legacy ChargePoint preferred stock warrants were converted into warrants exercisable for shares of Common Stock with terms consistent with the Legacy ChargePoint preferred stock warrants except for the number of shares exercisable therefor and the exercise price, each of which was adjusted using the Exchange Ratio. At that time, the redeemable convertible preferred stock warrant liability was remeasured and reclassified to additional paid-in capital. The liability associated with these warrants was subject to remeasurement at each balance sheet date using the Level 3 fair value inputs. See Note 4 for further details. The Level 3 fair value inputs used in the recurring valuation of the redeemable convertible preferred stock warrant liability were as follows:
February 26, (Merger Date) January 31, 2021
Expected volatility 84.3 % 80.5 %
Risk-free interest rate 0.0 % 0.1 %
Dividend rate 0.0 % 0.0 %
Expected term (years) 0.0 1.4 Common Stock Warrants In addition to the warrants to purchase 2,358,528 shares of Legacy ChargePoint preferred stock described above, Legacy ChargePoint had outstanding warrants to purchase 36,402,503 shares of Legacy ChargePoint common stock (collectively, “Legacy Warrants”), which now represent warrants to purchase Common Stock. During the three months ended July 31, 2021, 587,880 Legacy Warrants were net exercised resulting in the issuance of 558,100 shares of Common Stock. During the six months ended July 31, 2021, 1,685,185 Legacy Warrants were net exercised resulting in the issuance of 1,480,080 shares of Common Stock. As of July 31, 2021, there were 37,075,846 Legacy Warrants outstanding which are classified as equity. Private Placement Warrants The Private Placement Warrants were initially recognized as a liability on February 26, 2021, at a fair value of $127.9 million and the Private Placement Warrant liability was remeasured to fair value as of any respective exercise dates and as of July 31, 2021. The Company recorded a gain of $3.8 million and $49.2 million for the three and six months ended July 31, 2021, respectively, classified within change in fair value of warrant liabilities in the condensed consolidated statements of operations. The Private Placement Warrants were valued using the following assumptions under the
July 31, 2021 February 26, 2021
Market price of public stock $ 23.65 $30.83
Exercise price $ 11.50 $11.50
Expected term (years) 4.6 5.0
Volatility 70.2 % 73.5 %
Risk-free interest rate 0.6 % 0.8 %
Dividend rate 0.0 % 0.0 % Public Warrants The Public Warrants may only be exercised for a whole number of shares. The Public Warrants became exercisable 30 days after the completion of the Merger. The Public Warrants were initially recognized as a liability on February 26, 2021 at a fair value of $153.7 million and the public warrant liability was remeasured to fair value based upon the market price as warrants were exercised. On June 4, 2021 the Company issued a redemption notice pursuant to which all but 244,481 Public Warrants were exercised by the Public Warrant holders. At the conclusion of the redemption notice period on 244,481 outstanding During the six months ended July 31, 2021, proceeds received for the exercise of Public Warrants were $117.6 million. As of July 31, 2021, no Public Warrants remained outstanding. Activity of warrants is set forth below:
Legacy Common (1) Private Public Total Common Stock (1)
Outstanding as of January 31, 2021 38,761,031 — — 38,761,031
Common Stock Warrants as Part of the Merger — 6,521,568 10,470,562 16,992,130
Warrants Exercised (1,685,185 ) (4,347,712 ) (10,226,081 ) (16,258,978 )
Warrants Redeemed — — (244,481 ) (244,481 )
Outstanding as of July 31, 2021 37,075,846 2,173,856 — 39,249,702
(1) The shares (and the warrants’ exercise prices) subject to the Company’s Legacy common and preferred stock warrants were restated to reflect the exchange ratio of approximately 0.9966 established in the Merger Agreement as discussed in Note 3. Contingent Earnout Liability During the five year period starting at the closing of the Merger (“Earnout Period”), eligible former equity holders of Legacy ChargePoint could ten Upon the closing of the Merger, the contingent obligation to issue Earnout Shares was accounted for as a liability because the Earnout Triggering Events that determine the number of Earnout Shares required to be issued include events that are not solely ind e
March 12, 2021 February 26, 2021
Current stock price $ 27.84 $ 30.83
Expected volatility 72.00 % 71.60 %
Risk-free interest rate 0.85 % 0.75 %
Dividend rate 0.00 % 0.00 %
Expected term (years) 4.96 5.00 The first two Earnout Triggering Events for up to 18,000,000 of the Earnout Shares occurred on March 12, 2021, and, after withholding some of these Earnout Shares to cover withholding obligations, The third and final to cover withholding obligations, .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6 Months Ended</t>
        </is>
      </c>
    </row>
    <row r="2">
      <c r="B2" s="2" t="inlineStr">
        <is>
          <t>Jul. 31, 2021</t>
        </is>
      </c>
    </row>
    <row r="3">
      <c r="A3" s="3" t="inlineStr">
        <is>
          <t>Share-based Payment Arrangement [Abstract]</t>
        </is>
      </c>
    </row>
    <row r="4">
      <c r="A4" s="4" t="inlineStr">
        <is>
          <t>Equity Plans and Stock-based Compensation</t>
        </is>
      </c>
      <c r="B4" s="4" t="inlineStr">
        <is>
          <t>10. Equity Plans and Stock-based Compensation On February 25, 2021, the stockholders of the Company approved the 2021 Equity Incentive Plan (“2021 EIP”) and the 2021 Employee Stock Purchase Plan (“2021 ESPP”). As of July 31, 2021, 40,878,653 and 8,177,683 shares of Common Stock were available under the 2021 EIP and 2021 ESPP, respectively. On the first day of each March, beginning on March 1, 2021 and continuing through March 1, 2030, the 2021 EIP reserve will automatically increase by a number of shares equal to the lesser of (a) 5% of the total number of shares actually issued and outstanding on the last day of the preceding month and (b) a number determined by the Company’s Board of Directors. Further, on the first day of each March during the term of the 2021 ESPP, commencing on March 1, 2021 and ending on (and including) March 1, 2040, the aggregate number of shares of stock that may be issued under the 2021 ESPP shall automatically increase by a number equal to the lesser of (i) one percent (1%) of the total number of shares of stock issued and outstanding on the last day of the preceding month, (ii) 5,400,000 shares of stock (subject to standard anti-dilution adjustments), or (iii) a number of shares of stock determined by the Company’s Board of Directors. Under the 2021 EIP, the Company can grant stock options, stock appreciation rights, restricted stock, restricted stock units (“RSU”) and certain other awards which are s No further awards will be granted under Legacy ChargePoint’s 2017 Stock Plan (“2017 Plan”) and 24,259,238 shares of Common Stock remain reserved for outstanding awards issued under the 2017 Plan at the time of adoption of the 2021 EIP and the 2021 ESPP. Additionally, no other awards can be granted under Legacy ChargePoint’s 2007 Stock Incentive Plan (“2007 Plan”) and 5,143,849 shares of Common Stock remained reserved for outstanding awards issued under the 2007 Plan at the time of the adoption of the 2021 EIP and the 2021 ESPP. The Company’s stock option awards activity is set forth below:
Number of Weighted Weighted Aggregate
Outstanding as of January 31, 2021 30,166,792 $ 0.71 7.3 $ 1,064,539
Options exercised (3,292,219 ) $ 0.53
Options forfeited (452,893 ) $ 0.73
Options expired (19,963 ) $ 53.22
Outstanding as of July 31, 2021 26,401,717 $ 0.69 7.0 $ 606,280
Options vested and expected to vest as of July 31, 2021 25,667,621 $ 0.69 7.0 $ 589,470
Exercisable as of July 31, 2021 16,457,228 $ 0.66 6.3 $ 378,402
The options outstanding as of July 31, 2021, include the June 2020 grant of a stock option to purchase a total of 1.5 million shares of Common Stock subject to both service and performance-based vesting conditions to the Chief Executive Officer under the 2017 Plan (“CEO Award”). No stock-based compensation expense had been recorded as the CEO awards were improbable of vesting before and after two modifications in each of September 2020 and December 2020, because the performance-based vesting condition was contingent upon the closing of the Merger. Accordingly, the Company commenced recognition of stock-based compensation expense for such CEO Award following the Merger in February 2021. As of July 31, 2021, the total unrecognized compensation expense related to these unvested CEO Award was $35.3 million, which is expected to be recognized over a period of 2.5 years . The Company’s RSU activity is set forth below:
Number of Weighted
Outstanding as of January 31, 2021 — $ —
RSU granted 4,680,439 $ 27.38
RSU vested (652,901 ) $ 27.30
RSU forfeited (10,389 ) $ 27.30
Outstanding as of July 31, 2021 4,017,149 $ 27.40
As of July 31, 2021, total unrecognized stock-based compensation expense o expense The following sets forth the total stock-based compensation expense for the Company’s stock options (including the CEO Award) and RSU included in the Company’s condensed consolidated statements of operations:
Three Months Ended July 31, Six Months Ended July 31,
2021 2020 2021 2020
(in thousands) (in thousands)
Cost of revenue $ 2,164 $ 41 $ 2,188 $ 64
Research and development 13,682 454 14,357 757
Sales and marketing 4,169 356 4,767 655
General and administrative 8,278 339 14,558 624
Total stock-based compensation expense $ 28,293 $ 1,190 $ 35,870 $ 2,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11. Income The income tax provision for interim periods is determined using an estimate of the Company’s annual effective tax rate as adjusted for discrete items arising in that quarter. The effective income tax rate was nil for the three and six months ended July 31, 2021 and 2020. The effective tax rate differs from the U.S. statutory rate primarily due to the full valuation allowances on the Company’s net domestic deferred tax assets as it is more likely than not that all of the deferred tax assets will not be realized. On March 27, 2020, the Coronavirus Aid, Relief and Economic Security Act (“CARES Act”) was enacted and signed into law in the United States. The CARES Act includes measures to assist companies, including temporary changes to income and non-income-based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1, 2021</t>
        </is>
      </c>
    </row>
    <row r="3">
      <c r="A3" s="3" t="inlineStr">
        <is>
          <t>Related Party Transactions [Abstract]</t>
        </is>
      </c>
    </row>
    <row r="4">
      <c r="A4" s="4" t="inlineStr">
        <is>
          <t>Related party transactions</t>
        </is>
      </c>
      <c r="B4" s="4" t="inlineStr">
        <is>
          <t xml:space="preserve">12. Related Party Transactions Daimler AG and its affiliated entities (“Daimler”) are investors in the Company and one of its employees is a member of the Company’s Board of Directors. The following revenue transactions took place between the Company and Daimler during the periods presented:
Three Months Ended July 31, Six Months Ended July 31,
2021 2020 2021 2020
(in thousands) (in thousands)
Daimler $ 2,071 $ 850 $ 3,406 $ 1,576
Revenue from related parties $ 2,071 $ 850 $ 3,406 $ 1,576
Related party accounts receivable as of July 31, 2021 and January 31, 2021 from Daimler was $2.5 million and $1.2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618089</v>
      </c>
      <c r="C3" s="6" t="n">
        <v>145491</v>
      </c>
    </row>
    <row r="4">
      <c r="A4" s="4" t="inlineStr">
        <is>
          <t>Restricted cash</t>
        </is>
      </c>
      <c r="B4" s="5" t="n">
        <v>400</v>
      </c>
      <c r="C4" s="5" t="n">
        <v>400</v>
      </c>
    </row>
    <row r="5">
      <c r="A5" s="4" t="inlineStr">
        <is>
          <t>Accounts receivable, net of allowance of $2,000 as of July 31, 2021 and January 31, 2021</t>
        </is>
      </c>
      <c r="B5" s="5" t="n">
        <v>42708</v>
      </c>
      <c r="C5" s="5" t="n">
        <v>35075</v>
      </c>
    </row>
    <row r="6">
      <c r="A6" s="4" t="inlineStr">
        <is>
          <t>Inventories</t>
        </is>
      </c>
      <c r="B6" s="5" t="n">
        <v>27916</v>
      </c>
      <c r="C6" s="5" t="n">
        <v>33592</v>
      </c>
    </row>
    <row r="7">
      <c r="A7" s="4" t="inlineStr">
        <is>
          <t>Prepaid expenses and other current assets</t>
        </is>
      </c>
      <c r="B7" s="5" t="n">
        <v>22138</v>
      </c>
      <c r="C7" s="5" t="n">
        <v>12074</v>
      </c>
    </row>
    <row r="8">
      <c r="A8" s="4" t="inlineStr">
        <is>
          <t>Total current assets</t>
        </is>
      </c>
      <c r="B8" s="5" t="n">
        <v>711251</v>
      </c>
      <c r="C8" s="5" t="n">
        <v>226632</v>
      </c>
    </row>
    <row r="9">
      <c r="A9" s="4" t="inlineStr">
        <is>
          <t>Property and equipment, net</t>
        </is>
      </c>
      <c r="B9" s="5" t="n">
        <v>32265</v>
      </c>
      <c r="C9" s="5" t="n">
        <v>29988</v>
      </c>
    </row>
    <row r="10">
      <c r="A10" s="4" t="inlineStr">
        <is>
          <t>Operating lease right-of-use assets</t>
        </is>
      </c>
      <c r="B10" s="5" t="n">
        <v>20834</v>
      </c>
      <c r="C10" s="5" t="n">
        <v>21817</v>
      </c>
    </row>
    <row r="11">
      <c r="A11" s="4" t="inlineStr">
        <is>
          <t>Goodwill</t>
        </is>
      </c>
      <c r="B11" s="5" t="n">
        <v>1215</v>
      </c>
      <c r="C11" s="5" t="n">
        <v>1215</v>
      </c>
    </row>
    <row r="12">
      <c r="A12" s="4" t="inlineStr">
        <is>
          <t>Other assets</t>
        </is>
      </c>
      <c r="B12" s="5" t="n">
        <v>5023</v>
      </c>
      <c r="C12" s="5" t="n">
        <v>10468</v>
      </c>
    </row>
    <row r="13">
      <c r="A13" s="4" t="inlineStr">
        <is>
          <t>Total assets</t>
        </is>
      </c>
      <c r="B13" s="5" t="n">
        <v>770588</v>
      </c>
      <c r="C13" s="5" t="n">
        <v>290120</v>
      </c>
    </row>
    <row r="14">
      <c r="A14" s="3" t="inlineStr">
        <is>
          <t>Current liabilities:</t>
        </is>
      </c>
    </row>
    <row r="15">
      <c r="A15" s="4" t="inlineStr">
        <is>
          <t>Accounts payable</t>
        </is>
      </c>
      <c r="B15" s="5" t="n">
        <v>28416</v>
      </c>
      <c r="C15" s="5" t="n">
        <v>19784</v>
      </c>
    </row>
    <row r="16">
      <c r="A16" s="4" t="inlineStr">
        <is>
          <t>Accrued and other current liabilities</t>
        </is>
      </c>
      <c r="B16" s="5" t="n">
        <v>51980</v>
      </c>
      <c r="C16" s="5" t="n">
        <v>47162</v>
      </c>
    </row>
    <row r="17">
      <c r="A17" s="4" t="inlineStr">
        <is>
          <t>Deferred revenue</t>
        </is>
      </c>
      <c r="B17" s="5" t="n">
        <v>47769</v>
      </c>
      <c r="C17" s="5" t="n">
        <v>40934</v>
      </c>
    </row>
    <row r="18">
      <c r="A18" s="4" t="inlineStr">
        <is>
          <t>Debt, current</t>
        </is>
      </c>
      <c r="C18" s="5" t="n">
        <v>10208</v>
      </c>
    </row>
    <row r="19">
      <c r="A19" s="4" t="inlineStr">
        <is>
          <t>Total current liabilities</t>
        </is>
      </c>
      <c r="B19" s="5" t="n">
        <v>128165</v>
      </c>
      <c r="C19" s="5" t="n">
        <v>118088</v>
      </c>
    </row>
    <row r="20">
      <c r="A20" s="4" t="inlineStr">
        <is>
          <t>Deferred revenue, noncurrent</t>
        </is>
      </c>
      <c r="B20" s="5" t="n">
        <v>58000</v>
      </c>
      <c r="C20" s="5" t="n">
        <v>48896</v>
      </c>
    </row>
    <row r="21">
      <c r="A21" s="4" t="inlineStr">
        <is>
          <t>Debt, noncurrent</t>
        </is>
      </c>
      <c r="C21" s="5" t="n">
        <v>24686</v>
      </c>
    </row>
    <row r="22">
      <c r="A22" s="4" t="inlineStr">
        <is>
          <t>Operating lease liabilities</t>
        </is>
      </c>
      <c r="B22" s="5" t="n">
        <v>21582</v>
      </c>
      <c r="C22" s="5" t="n">
        <v>22459</v>
      </c>
    </row>
    <row r="23">
      <c r="A23" s="4" t="inlineStr">
        <is>
          <t>Common stock warrant liabilities</t>
        </is>
      </c>
      <c r="B23" s="5" t="n">
        <v>26868</v>
      </c>
    </row>
    <row r="24">
      <c r="A24" s="4" t="inlineStr">
        <is>
          <t>Redeemable convertible preferred stock warrant liability</t>
        </is>
      </c>
      <c r="C24" s="5" t="n">
        <v>75843</v>
      </c>
    </row>
    <row r="25">
      <c r="A25" s="4" t="inlineStr">
        <is>
          <t>Other long-term liabilities</t>
        </is>
      </c>
      <c r="B25" s="5" t="n">
        <v>961</v>
      </c>
      <c r="C25" s="5" t="n">
        <v>972</v>
      </c>
    </row>
    <row r="26">
      <c r="A26" s="4" t="inlineStr">
        <is>
          <t>Total liabilities</t>
        </is>
      </c>
      <c r="B26" s="5" t="n">
        <v>235576</v>
      </c>
      <c r="C26" s="5" t="n">
        <v>290944</v>
      </c>
    </row>
    <row r="27">
      <c r="A27" s="4" t="inlineStr">
        <is>
          <t>Commitments and contingencies (Note 7)</t>
        </is>
      </c>
      <c r="B27" s="4" t="inlineStr">
        <is>
          <t xml:space="preserve"> </t>
        </is>
      </c>
      <c r="C27" s="4" t="inlineStr">
        <is>
          <t xml:space="preserve"> </t>
        </is>
      </c>
    </row>
    <row r="28">
      <c r="A28" s="4" t="inlineStr">
        <is>
          <t>Redeemable convertible preferred stock: $0.0001 par value; 0 and 185,180,248 shares authorized as of July 31, 2021 and January 31, 2021, respectively; 0 and 182,934,257 shares issued and outstanding as of July 31, 2021 and January 31, 2021, respectively (liquidation value: $0 and $17,492,964 as of July 31, 2021 and January 31, 2021, respectively)</t>
        </is>
      </c>
      <c r="C28" s="5" t="n">
        <v>615697</v>
      </c>
    </row>
    <row r="29">
      <c r="A29" s="3" t="inlineStr">
        <is>
          <t>Stockholders' equity (deficit):</t>
        </is>
      </c>
    </row>
    <row r="30">
      <c r="A30" s="4" t="inlineStr">
        <is>
          <t>Common stock: $0.0001 par value; 1,000,000,000 and 299,771,284 shares authorized as of July 31, 2021 and January 31, 2021, respectively; 322,170,484 and 22,961,032 shares issued and outstanding as of July 31, 2021 and January 31, 2021, respectively</t>
        </is>
      </c>
      <c r="B30" s="5" t="n">
        <v>32</v>
      </c>
      <c r="C30" s="5" t="n">
        <v>2</v>
      </c>
    </row>
    <row r="31">
      <c r="A31" s="4" t="inlineStr">
        <is>
          <t>Preferred stock, $0.0001 par value; 10,000,000 and 0 shares authorized as of July 31, 2021 and January 31, 2021, respectively; 0 issued and outstanding as of July 31, 2021 and January 31, 2021</t>
        </is>
      </c>
      <c r="B31" s="4" t="inlineStr">
        <is>
          <t xml:space="preserve"> </t>
        </is>
      </c>
      <c r="C31" s="4" t="inlineStr">
        <is>
          <t xml:space="preserve"> </t>
        </is>
      </c>
    </row>
    <row r="32">
      <c r="A32" s="4" t="inlineStr">
        <is>
          <t>Additional paid-in capital</t>
        </is>
      </c>
      <c r="B32" s="5" t="n">
        <v>1216893</v>
      </c>
      <c r="C32" s="5" t="n">
        <v>62736</v>
      </c>
    </row>
    <row r="33">
      <c r="A33" s="4" t="inlineStr">
        <is>
          <t>Accumulated other comprehensive income</t>
        </is>
      </c>
      <c r="B33" s="5" t="n">
        <v>150</v>
      </c>
      <c r="C33" s="5" t="n">
        <v>155</v>
      </c>
    </row>
    <row r="34">
      <c r="A34" s="4" t="inlineStr">
        <is>
          <t>Accumulated deficit</t>
        </is>
      </c>
      <c r="B34" s="5" t="n">
        <v>-682063</v>
      </c>
      <c r="C34" s="5" t="n">
        <v>-679414</v>
      </c>
    </row>
    <row r="35">
      <c r="A35" s="4" t="inlineStr">
        <is>
          <t>Total stockholders' equity (deficit)</t>
        </is>
      </c>
      <c r="B35" s="5" t="n">
        <v>535012</v>
      </c>
      <c r="C35" s="5" t="n">
        <v>-616521</v>
      </c>
    </row>
    <row r="36">
      <c r="A36" s="4" t="inlineStr">
        <is>
          <t>Total liabilities, redeemable convertible preferred stock, and stockholders' equity (deficit)</t>
        </is>
      </c>
      <c r="B36" s="6" t="n">
        <v>770588</v>
      </c>
      <c r="C36" s="6" t="n">
        <v>290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l. 31, 2021</t>
        </is>
      </c>
    </row>
    <row r="3">
      <c r="A3" s="3" t="inlineStr">
        <is>
          <t>Earnings Per Share [Abstract]</t>
        </is>
      </c>
    </row>
    <row r="4">
      <c r="A4" s="4" t="inlineStr">
        <is>
          <t>Basic and Diluted Net Loss per Share</t>
        </is>
      </c>
      <c r="B4" s="4" t="inlineStr">
        <is>
          <t>13. Basic and Diluted The following table sets forth the computation of the Company’s ba s h
Three Months Ended July 31, Six Months Ended July 31,
2021 2020 2021 2020
(in thousands, except share and per (in thousands, except share and per share data)
Numerator:
Net income (loss) $ (84,938 ) $ (35,287 ) $ (2,649 ) $ (65,385 )
Adjust: — (58,625 ) — (58,625 )
Adjust: — — (4,292 ) —
Adjust: — — (51,855 ) —
Adjust: — — (110,635 ) —
Net loss attributable to common stockholders - Basic (84,938 ) (93,912 ) (169,431 ) (124,010 )
Less: — — (84,420 ) —
Less: (7,427 ) — (53,540 ) —
Net loss attributable to common stockholders - Diluted $ (92,365 ) $ (93,912 ) $ (307,391 ) $ (124,010 )
Denominator:
Weighted average common shares outstanding 312,465,016 13,537,501 266,473,703 12,822,481
Less: (237,490 ) (68,824 ) (276,221 ) —
Weighted average shares outstanding 312,227,526 13,468,677 266,197,482 12,822,481
Add: — — 7,464,203 —
Add: 1,374,574 — 1,915,315 —
Weighted average shares outstanding 313,602,100 13,468,677 275,577,000 12,822,481
Net loss per share - Basic $ (0.27 ) $ (6.97 ) $ (0.64 ) $ (9.67 )
Net loss per share - Diluted $ (0.29 ) $ (6.97 ) $ (1.12 ) $ (9.67 )
As a result of the Merger, the Company has retroactively adjusted the weighted-average number of shares of Common Stock outstanding prior to the Exchange Ratio Redeemable convertible preferred stock and preferred stock warrants outstanding prior to the Merger Closing Date were excluded from the diluted net loss per share calculation for the six-months . The potential shares of Common Stock that were excluded from the computation of diluted net loss per share attributable to common stockholders at each period end because including them would have had an antidilutive effect were as follows:
July 31, July 31,
Redeemable convertible preferred stock (on an as-converted — 192,469,995
Options to purchase common stock 26,401,717 39,463,877
Restricted stock units 4,017,149 —
Unvested early exercised common stock options 211,464 102,781
Common stock and preferred stock warrants 37,075,846 38,193,342
Total potentially dilutive common share equivalents 67,706,176 270,229,99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s and Subsequent Events</t>
        </is>
      </c>
      <c r="B1" s="2" t="inlineStr">
        <is>
          <t>6 Months Ended</t>
        </is>
      </c>
    </row>
    <row r="2">
      <c r="B2" s="2" t="inlineStr">
        <is>
          <t>Jul. 31, 2021</t>
        </is>
      </c>
    </row>
    <row r="3">
      <c r="A3" s="3" t="inlineStr">
        <is>
          <t>Subsequent Events [Abstract]</t>
        </is>
      </c>
    </row>
    <row r="4">
      <c r="A4" s="4" t="inlineStr">
        <is>
          <t>Subsequent Events</t>
        </is>
      </c>
      <c r="B4" s="4" t="inlineStr">
        <is>
          <t xml:space="preserve">14. Acquisitions On July 20, 2021, the Company entered into a definitive agreement to acquire all of the outstanding shares of has•to•be gmbh (“has•to•be” or “HTB”) for approximately Euro 250.0 million in cash and Company common stock subject to adjustments. has•to•be is an Austria-based e-mobility provider with a European charging software platform. The acquisition is intended to expand the Company’s access to the European market. The Company currently expects the transaction to close as early as October 2021. On August 11, 2021, the Company acquired all of the outstanding shares of ViriCiti B.V. (“ViriCiti”) for approximately Euro 75.0 million in cash, subject to adjustments. ViriCiti is a Netherlands-based provider of electrification solutions for eBus and commercial fleets with offices in the Netherlands and the United States. The acquisition is expected to enhance ChargePoint’s fleet solutions portfolio of hardware, software and services by integrating information sources to optimize electric fleet operations. As permitted by ASU 805-10-50, the Company is not able to include certain required disclosures in its quarterly report on Form 10-Q for the three and six months ended July 31, 2021, because the information necessary to complete the preliminary purchase price allocation related to the acquisition was not yet avail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l. 31, 2021</t>
        </is>
      </c>
    </row>
    <row r="3">
      <c r="A3" s="3" t="inlineStr">
        <is>
          <t>Accounting Policies [Abstract]</t>
        </is>
      </c>
    </row>
    <row r="4">
      <c r="A4" s="4" t="inlineStr">
        <is>
          <t>Common Stock Warrants Liabilities</t>
        </is>
      </c>
      <c r="B4" s="4" t="inlineStr">
        <is>
          <t>Common Stock Warrants Liabilities The Company assumed 10,470,562 publicly-traded warrants (“Public Warrants”) and 6,521,568 private placement warrants issued to NGP Switchback, LLC (“Private Placement Warrants” and, together with the Public Warrants, the “Common Stock Warrants”) upon the Merger, all of which were issued in connection with Switchback’s initial public offering and subsequent overallotment (other than 1,000,000 Private Placement Warrants which the remaining Warrants outstanding as of the July 6, 2021 redemption date were redeemed for cash. The Public Warrants, prior to their redemption, were publicly traded and were exercisable for cash unless certain conditions occurred, such as the failure to have an effective registration statement related to the shares issuable upon exercise or redemption by the Company under certain conditions, at which time the warrants could be cashlessly exercised.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and concluded that they do not meet the criteria to be classified within stockholders’ equity. The agreement governing the Common Stock Warrants includes a provision (“Replacement of Securities Upon Reorganization”), the application of which could result in a different settlement value for the Common Stock Warrants depending on their holder. Because the holder of an instrument is not an input into the pricing of a fixed-for-fixed o date</t>
        </is>
      </c>
    </row>
    <row r="5">
      <c r="A5" s="4" t="inlineStr">
        <is>
          <t>Contingent Earnout Liability</t>
        </is>
      </c>
      <c r="B5" s="4" t="inlineStr">
        <is>
          <t xml:space="preserve">Contingent Earnout In connection with the Reverse Recapitalization and pursuant to the Merger Agreement and Plan of Merger dated as of September 23, 2020 by and among the Company, Lightning Merger Sub Inc., and Switchback (“Merger Agreement”), eligible ChargePoint equity holders were entitled to receive as additional merger consideration shares of the Company’s Common Stock upon the Company achieving certain Earnout Triggering Events (as described in the Merger Agreement and Note 9). In accordance with ASC 815-40, The estimated fair value of the contingent consideration was determined using a Monte Carlo simulation using a distribution of potential outcomes on a monthly basis over the Earnout Period (as defined in Note 9) prioritizing the most reliable information available. The assumptions utilized in the calculation were based on the achievement of certain stock price milestones, including the current Company Common Stock price, expected volatility, risk-free rate, expected term and dividend rate. Until its settlement the contingent earnout liability wa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t>
        </is>
      </c>
    </row>
    <row r="6">
      <c r="A6" s="4" t="inlineStr">
        <is>
          <t>Use of Estimates</t>
        </is>
      </c>
      <c r="B6" s="4" t="inlineStr">
        <is>
          <t xml:space="preserve">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doubtful accounts, inventory reserves,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t>
        </is>
      </c>
    </row>
    <row r="7">
      <c r="A7" s="4" t="inlineStr">
        <is>
          <t>Concentration of Credit Risk and Other Risks and Uncertainties</t>
        </is>
      </c>
      <c r="B7" s="4" t="inlineStr">
        <is>
          <t xml:space="preserve">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nd at times cash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uly 31, 2021 and January 31, 2021, one customer individually accounted for 9% and 16% of accounts receivable, net, respectively. For the six months ended July 31, 2021 and 2020,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 </t>
        </is>
      </c>
    </row>
    <row r="8">
      <c r="A8" s="4" t="inlineStr">
        <is>
          <t>Impact of COVID-19</t>
        </is>
      </c>
      <c r="B8" s="4" t="inlineStr">
        <is>
          <t xml:space="preserve">Impact of COVID-19 In March 2020, the World Health Organization characterized COVID-19 COVID-19, COVID-19 As a result of the COVID-19 pandemic, ChargePoint initially modified its business practices (including reducing employee travel, recommending that all non-essential personnel work from home and cancelling or reducing physical participation in sales activities, meetings, events and conferences), implemented additional safety protocols for essential workers, and implemented temporary cost cutting measures in order to reduce its operating costs . . While the ultimate duration and extent of the COVID-19 COVID-19 </t>
        </is>
      </c>
    </row>
    <row r="9">
      <c r="A9" s="4" t="inlineStr">
        <is>
          <t>Segment Reporting</t>
        </is>
      </c>
      <c r="B9" s="4" t="inlineStr">
        <is>
          <t xml:space="preserve"> Segment Reporting The Company operates as one operating segment because its Chief Executive Officer, as the Company’s chief operating decision maker reviews its financial information on a consolidated basis for purposes of making decisions regarding allocating resources and assessing performance. </t>
        </is>
      </c>
    </row>
    <row r="10">
      <c r="A10" s="4" t="inlineStr">
        <is>
          <t>Fair Value of Financial Instruments</t>
        </is>
      </c>
      <c r="B10" s="4" t="inlineStr">
        <is>
          <t xml:space="preserve">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t>
        </is>
      </c>
    </row>
    <row r="11">
      <c r="A11" s="4" t="inlineStr">
        <is>
          <t>Remaining Performance Obligations</t>
        </is>
      </c>
      <c r="B11" s="4" t="inlineStr">
        <is>
          <t>Remaining Performance Obligations Remaining performance obligations represents the amount of contracted future revenue not yet recognized as the amounts relate to undelivered performance obligations, including both deferred revenue and non-cancellable contracted and are paid up-front .</t>
        </is>
      </c>
    </row>
    <row r="12">
      <c r="A12" s="4" t="inlineStr">
        <is>
          <t>Deferred Revenue</t>
        </is>
      </c>
      <c r="B12" s="4" t="inlineStr">
        <is>
          <t xml:space="preserve">Deferred Revenue Deferred revenue represents billings or payments received in advance of revenue recognition and is recognized in revenue upon transfer of control. Balances consist primarily of Cloud Services and Assure services not yet provided as of the balance sheet date. Contract assets, which represent services provided or products transferred to customers in advance of the date the Company has a right to invoice, are netted against deferred revenue on a customer-by-customer basis. twelve-month non-current Total current and non-current deferred revenue was million as of July 31, 2021 and January 31, 2021, respectively. The Company recognized $7.7 million and $4.6 million of revenue during the three months ended July 31, 2021 and July 31, 2020, and million of revenue during the six months ended July 31, 2021 and July 31, 2020, respectively, that was included in the deferred revenue balance at the beginning of the period. </t>
        </is>
      </c>
    </row>
    <row r="13">
      <c r="A13" s="4" t="inlineStr">
        <is>
          <t>Accounting Pronouncements</t>
        </is>
      </c>
      <c r="B13" s="4" t="inlineStr">
        <is>
          <t>Accounting Pronouncements The Company can adopt new or revised accounting guidance as an “emerging growth company” under the Jumpstart Our Business Startups Act of 2012 (“JOBS Act”) either (1) within the same periods as those otherwise applicable to public business entities, or (2) within the same time periods as non-public business non-public business Recently Issued Accounting Standards Not Yet Adopted In June 2016, the FASB issued ASU 2016-13, Financial Instruments — Credit Losses (Topic 326): Measurement of Credit Losses on Financial Instruments, No. 2019-04. In December 2019, the FASB issued ASU 2019-12, Income Taxes (Topic 740): Simplifying the Accounting for Income Taxes, step-up in In August 2020, the FASB issued ASU 2020-06, Debt — Debt with Conversion and Other Options (Subtopic 470-20) 815-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l. 31, 2021</t>
        </is>
      </c>
    </row>
    <row r="3">
      <c r="A3" s="3" t="inlineStr">
        <is>
          <t>Business Combinations [Abstract]</t>
        </is>
      </c>
    </row>
    <row r="4">
      <c r="A4" s="4" t="inlineStr">
        <is>
          <t>Summary of number of shares of common stock issued immediately following the consummation of the Business Combination</t>
        </is>
      </c>
      <c r="B4" s="4" t="inlineStr">
        <is>
          <t xml:space="preserve">The number of shares of Common Stock issued immediately following the consummation of the Merger was as follows:
Shares
Common stock of Switchback, outstanding prior to Merger 39,264,704
Less redemption of Switchback shares (33,009 )
Less surrender of Switchback Founder Shares (984,706 )
Common stock of Switchback 38,246,989
Shares issued in PIPE 22,500,000
Merger and PIPE financing shares (1) 60,746,989
Legacy ChargePoint shares (2) 217,021,368
Total shares of common stock immediately after Merger 277,768,357
(1) This includes 900,000 contingently forfeitable Founder Earn Back Shares pending the occurrence of the Founder Earn Back Triggering Event, which was met on March 12, 2021
(2) The number of Legacy ChargePoint shares was determined from the 217,761,738 shares of Legacy ChargePoint common stock outstanding immediately prior to the closing of the Merger converted at the exchange ratio of 0.9966. All fractional shares were rounded dow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1</t>
        </is>
      </c>
    </row>
    <row r="3">
      <c r="A3" s="3" t="inlineStr">
        <is>
          <t>Class of Warrant or Right [Line Items]</t>
        </is>
      </c>
    </row>
    <row r="4">
      <c r="A4" s="4" t="inlineStr">
        <is>
          <t>Summary Of Company's assets and liabilities that were measured at fair value on a recurring basis</t>
        </is>
      </c>
      <c r="B4" s="4" t="inlineStr">
        <is>
          <t>The Company’s assets and liabilities that were measured at fair value on a recurring basis were as follows:
Fair Value Measured as of July 31, 2021
Level 1 Level 2 Level 3 Total
(in thousands)
Assets
Money market funds $ 454,713 $ — $ — $ 454,713
Total financial assets $ 454,713 $ — $ — $ 454,713
Liabilities
Common stock warrant liabilities (Private Placement) $ — $ — $ 26,868 $ 26,868
Total financial liabilities $ — $ — $ 26,868 $ 26,868
Fair Value Measured as of January 31, 2021
Level 1 Level 2 Level 3 Total
(in thousands)
Assets
Money market funds $ 109,703 $ — $ — $ 109,703
Total financial assets $ 109,703 $ — $ — $ 109,703
Liabilities
Redeemable convertible preferred stock warrant liability $ — $ — $ 75,843 $ 75,843
Total financial liabilities $ — $ — $ 75,843 $ 75,843</t>
        </is>
      </c>
    </row>
    <row r="5">
      <c r="A5" s="4" t="inlineStr">
        <is>
          <t>Summary of changes in the fair value of Level 3 financial statements</t>
        </is>
      </c>
      <c r="B5" s="4" t="inlineStr">
        <is>
          <t>The following table presents a summary of the changes in the fair value of the Company’s Level 3 financial instruments:
Redeemable Private Earnout
(in thousands)
Fair value as of January 31, 2021 $ (75,843 ) $ — $ —
Private placement warrant liability acquired as part of the merger — (127,888 ) —
Contingent earnout liability recognized upon the closing of the reverse recapitalization — — (828,180 )
Change in fair value included in other income (expense), net 9,237 49,264 84,420
Reclassification of warrants to stockholders’ equity (deficit) due to exercise — 51,756 —
Reclassification of Legacy ChargePoint preferred stock warrant liability upon the reverse capitalization 66,606 — —
Issuance of earnout shares upon triggering events — — 501,120
Reclassification of remaining contingent earnout liability upon triggering event — — 242,640
Fair value as of July 31, 2021 $ — $ (26,86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mposition of Certain Financial Statement Items (Tables)</t>
        </is>
      </c>
      <c r="B1" s="2" t="inlineStr">
        <is>
          <t>6 Months Ended</t>
        </is>
      </c>
    </row>
    <row r="2">
      <c r="B2" s="2" t="inlineStr">
        <is>
          <t>Jul. 31, 2021</t>
        </is>
      </c>
    </row>
    <row r="3">
      <c r="A3" s="3" t="inlineStr">
        <is>
          <t>Composition Of Certain Financial Statement Items [Abstract]</t>
        </is>
      </c>
    </row>
    <row r="4">
      <c r="A4" s="4" t="inlineStr">
        <is>
          <t>Summary of inventories</t>
        </is>
      </c>
      <c r="B4" s="4" t="inlineStr">
        <is>
          <t>Inventories consisted of the following:
July 31, 2021 January 31, 2021
(in thousands)
Raw materials $ 8,421 $ 13,029
Work-in-progress — 68
Finished goods 19,495 20,495
Total Inventories $ 27,916 $ 33,592</t>
        </is>
      </c>
    </row>
    <row r="5">
      <c r="A5" s="4" t="inlineStr">
        <is>
          <t>Summary of property plant and equipment, net</t>
        </is>
      </c>
      <c r="B5" s="4" t="inlineStr">
        <is>
          <t>Property and equipment, net consisted of the following:
July 31, 2021 January 31, 2021
(in thousands)
Furniture and fixtures $ 899 $ 1,594
Computers and software 5,843 5,384
Machinery and equipment 12,140 10,605
Tooling 9,666 7,705
Leasehold improvements 9,680 9,398
Owned and operated systems 20,582 17,703
Construction in progress 2,760 2,462
61,570 54,851
Less: Accumulated depreciation (29,305 ) (24,863 )
Total Property and Equipment, Net $ 32,265 $ 29,988</t>
        </is>
      </c>
    </row>
    <row r="6">
      <c r="A6" s="4" t="inlineStr">
        <is>
          <t>Summary of accrued and other current liabilities</t>
        </is>
      </c>
      <c r="B6" s="4" t="inlineStr">
        <is>
          <t>Accrued and other current liabilities consisted of the following:
July 31, 2021 January 31, 2021
(in thousands)
Accrued expenses $ 19,113 $ 18,404
Refundable customer deposits 7,488 6,482
Taxes payable 6,495 5,213
Payroll and related expenses 7,372 7,547
Warranty accruals 3,100 3,000
Operating lease liabilities, current 3,130 2,393
Other liabilities 5,282 4,123
Total Accrued and Other Current Liabilities $ 51,980 $ 47,162</t>
        </is>
      </c>
    </row>
    <row r="7">
      <c r="A7" s="4" t="inlineStr">
        <is>
          <t>Summary of revenue</t>
        </is>
      </c>
      <c r="B7" s="4" t="inlineStr">
        <is>
          <t>Revenue consisted of the following:
Three Months Ended July 31, Six Months Ended July 31,
2021 2020 2021 2020
(in thousands) (in thousands)
United States $ 51,109 $ 32,347 $ 86,219 $ 62,638
Rest of World 5,012 2,610 10,412 5,095
Total revenue $ 56,121 $ 34,957 $ 96,631 $ 67,7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l. 31, 2021</t>
        </is>
      </c>
    </row>
    <row r="3">
      <c r="A3" s="3" t="inlineStr">
        <is>
          <t>Commitments and Contingencies Disclosure [Abstract]</t>
        </is>
      </c>
    </row>
    <row r="4">
      <c r="A4" s="4" t="inlineStr">
        <is>
          <t>Summary of future payments under the non-cancellable operating lease</t>
        </is>
      </c>
      <c r="B4" s="4" t="inlineStr">
        <is>
          <t>The following table presents future payments of lease liabilities under the Company’s non-cancelable
(in
2022 (remaining six months) $ 2,759
2023 5,111
2024 4,329
2025 4,153
2026 3,837
Thereafter 13,871
Total undiscounted operating lease payments 34,060
Less: imputed interest (9,348 )
Total operating lease liabilities 24,712
Less: current portion of operating lease liabilities (3,130 )
Operating lease liabilities, noncurrent $ 21,5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Tables)</t>
        </is>
      </c>
      <c r="B1" s="2" t="inlineStr">
        <is>
          <t>6 Months Ended</t>
        </is>
      </c>
    </row>
    <row r="2">
      <c r="B2" s="2" t="inlineStr">
        <is>
          <t>Jul. 31, 2021</t>
        </is>
      </c>
    </row>
    <row r="3">
      <c r="A3" s="3" t="inlineStr">
        <is>
          <t>Stockholders' Equity Note [Abstract]</t>
        </is>
      </c>
    </row>
    <row r="4">
      <c r="A4" s="4" t="inlineStr">
        <is>
          <t>Summary Of Common Stock Capital Shares Reserved For Future Issuance</t>
        </is>
      </c>
      <c r="B4" s="4" t="inlineStr">
        <is>
          <t>Shares of Common Stock reserved for future issuance, on an as-if converted
July 31, 2021
Stock options issued and outstanding 26,401,717
Restricted stock units outstanding 4,017,149
Common stock warrants outstanding 39,249,702
Shares available for grant under 2021 Equity Incentive Plan 40,878,653
Shares available for grant under 2021 ESPP 8,177,683
Total shares of common stock reserved 118,724,9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Warrants and Earnouts (Tables)</t>
        </is>
      </c>
      <c r="B1" s="2" t="inlineStr">
        <is>
          <t>6 Months Ended</t>
        </is>
      </c>
    </row>
    <row r="2">
      <c r="B2" s="2" t="inlineStr">
        <is>
          <t>Jul. 31, 2021</t>
        </is>
      </c>
    </row>
    <row r="3">
      <c r="A3" s="3" t="inlineStr">
        <is>
          <t>Stock Warrants And Earnouts [Abstract]</t>
        </is>
      </c>
    </row>
    <row r="4">
      <c r="A4" s="4" t="inlineStr">
        <is>
          <t>Summary of Fair Value Measurement Inputs and Valuation Techniques</t>
        </is>
      </c>
      <c r="B4" s="4" t="inlineStr">
        <is>
          <t xml:space="preserve">The Level 3 fair value inputs used in the recurring valuation of the redeemable convertible preferred stock warrant liability were as follows:
February 26, (Merger Date) January 31, 2021
Expected volatility 84.3 % 80.5 %
Risk-free interest rate 0.0 % 0.1 %
Dividend rate 0.0 % 0.0 %
Expected term (years) 0.0 1.4 </t>
        </is>
      </c>
    </row>
    <row r="5">
      <c r="A5" s="4" t="inlineStr">
        <is>
          <t>Summary of Fair Value Private Placement Warrants Basis Valuation Techniques</t>
        </is>
      </c>
      <c r="B5" s="4" t="inlineStr">
        <is>
          <t xml:space="preserve">The Private Placement Warrants were valued using the following assumptions under the
July 31, 2021 February 26, 2021
Market price of public stock $ 23.65 $30.83
Exercise price $ 11.50 $11.50
Expected term (years) 4.6 5.0
Volatility 70.2 % 73.5 %
Risk-free interest rate 0.6 % 0.8 %
Dividend rate 0.0 % 0.0 % </t>
        </is>
      </c>
    </row>
    <row r="6">
      <c r="A6" s="4" t="inlineStr">
        <is>
          <t>Summary of Assumed Public Warrants</t>
        </is>
      </c>
      <c r="B6" s="4" t="inlineStr">
        <is>
          <t xml:space="preserve">Activity of warrants is set forth below:
Legacy Common (1) Private Public Total Common Stock (1)
Outstanding as of January 31, 2021 38,761,031 — — 38,761,031
Common Stock Warrants as Part of the Merger — 6,521,568 10,470,562 16,992,130
Warrants Exercised (1,685,185 ) (4,347,712 ) (10,226,081 ) (16,258,978 )
Warrants Redeemed — — (244,481 ) (244,481 )
Outstanding as of July 31, 2021 37,075,846 2,173,856 — 39,249,702
(1) The shares (and the warrants’ exercise prices) subject to the Company’s Legacy common and preferred stock warrants were restated to reflect the exchange ratio of approximately 0.9966 established in the Merger Agreement as discussed in Note 3. </t>
        </is>
      </c>
    </row>
    <row r="7">
      <c r="A7" s="4" t="inlineStr">
        <is>
          <t>Summary of Fair Value Earnout Liability Basis Valuation Techniques</t>
        </is>
      </c>
      <c r="B7" s="4" t="inlineStr">
        <is>
          <t xml:space="preserve">Assumptions used in the valuation are described below.
March 12, 2021 February 26, 2021
Current stock price $ 27.84 $ 30.83
Expected volatility 72.00 % 71.60 %
Risk-free interest rate 0.85 % 0.75 %
Dividend rate 0.00 % 0.00 %
Expected term (years) 4.96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Plans and Stock-based Compensation (Tables)</t>
        </is>
      </c>
      <c r="B1" s="2" t="inlineStr">
        <is>
          <t>6 Months Ended</t>
        </is>
      </c>
    </row>
    <row r="2">
      <c r="B2" s="2" t="inlineStr">
        <is>
          <t>Jul. 31, 2021</t>
        </is>
      </c>
    </row>
    <row r="3">
      <c r="A3" s="3" t="inlineStr">
        <is>
          <t>Share-based Payment Arrangement [Abstract]</t>
        </is>
      </c>
    </row>
    <row r="4">
      <c r="A4" s="4" t="inlineStr">
        <is>
          <t>Summary of stock option awards</t>
        </is>
      </c>
      <c r="B4" s="4" t="inlineStr">
        <is>
          <t>The Company’s stock option awards activity is set forth below:
Number of Weighted Weighted Aggregate
Outstanding as of January 31, 2021 30,166,792 $ 0.71 7.3 $ 1,064,539
Options exercised (3,292,219 ) $ 0.53
Options forfeited (452,893 ) $ 0.73
Options expired (19,963 ) $ 53.22
Outstanding as of July 31, 2021 26,401,717 $ 0.69 7.0 $ 606,280
Options vested and expected to vest as of July 31, 2021 25,667,621 $ 0.69 7.0 $ 589,470
Exercisable as of July 31, 2021 16,457,228 $ 0.66 6.3 $ 378,402</t>
        </is>
      </c>
    </row>
    <row r="5">
      <c r="A5" s="4" t="inlineStr">
        <is>
          <t>Summary of Stock Based Compensation Expense</t>
        </is>
      </c>
      <c r="B5" s="4" t="inlineStr">
        <is>
          <t>The following sets forth the total stock-based compensation expense for the Company’s stock options (including the CEO Award) and RSU included in the Company’s condensed consolidated statements of operations:
Three Months Ended July 31, Six Months Ended July 31,
2021 2020 2021 2020
(in thousands) (in thousands)
Cost of revenue $ 2,164 $ 41 $ 2,188 $ 64
Research and development 13,682 454 14,357 757
Sales and marketing 4,169 356 4,767 655
General and administrative 8,278 339 14,558 624
Total stock-based compensation expense $ 28,293 $ 1,190 $ 35,870 $ 2,100</t>
        </is>
      </c>
    </row>
    <row r="6">
      <c r="A6" s="4" t="inlineStr">
        <is>
          <t>Summary of RSU activity</t>
        </is>
      </c>
      <c r="B6" s="4" t="inlineStr">
        <is>
          <t>The Company’s RSU activity is set forth below:
Number of Weighted
Outstanding as of January 31, 2021 — $ —
RSU granted 4,680,439 $ 27.38
RSU vested (652,901 ) $ 27.30
RSU forfeited (10,389 ) $ 27.30
Outstanding as of July 31, 2021 4,017,149 $ 27.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1</t>
        </is>
      </c>
      <c r="C1" s="2" t="inlineStr">
        <is>
          <t>Jan. 31, 2021</t>
        </is>
      </c>
    </row>
    <row r="2">
      <c r="A2" s="4" t="inlineStr">
        <is>
          <t>Accounts receivable</t>
        </is>
      </c>
      <c r="B2" s="6" t="n">
        <v>2000</v>
      </c>
      <c r="C2" s="6" t="n">
        <v>2000</v>
      </c>
    </row>
    <row r="3">
      <c r="A3" s="4" t="inlineStr">
        <is>
          <t>Temporary Equity, Par or Stated Value Per Share</t>
        </is>
      </c>
      <c r="B3" s="7" t="n">
        <v>0.0001</v>
      </c>
      <c r="C3" s="7" t="n">
        <v>0.0001</v>
      </c>
    </row>
    <row r="4">
      <c r="A4" s="4" t="inlineStr">
        <is>
          <t>Temporary Equity, shares authorized</t>
        </is>
      </c>
      <c r="B4" s="5" t="n">
        <v>0</v>
      </c>
      <c r="C4" s="5" t="n">
        <v>185180248</v>
      </c>
    </row>
    <row r="5">
      <c r="A5" s="4" t="inlineStr">
        <is>
          <t>Temporary Equity, shares issued</t>
        </is>
      </c>
      <c r="B5" s="5" t="n">
        <v>0</v>
      </c>
      <c r="C5" s="5" t="n">
        <v>182934257</v>
      </c>
    </row>
    <row r="6">
      <c r="A6" s="4" t="inlineStr">
        <is>
          <t>Temporary Equity, shares outstanding</t>
        </is>
      </c>
      <c r="B6" s="5" t="n">
        <v>0</v>
      </c>
      <c r="C6" s="5" t="n">
        <v>182934257</v>
      </c>
    </row>
    <row r="7">
      <c r="A7" s="4" t="inlineStr">
        <is>
          <t>Temporary Equity liquidation value</t>
        </is>
      </c>
      <c r="B7" s="6" t="n">
        <v>0</v>
      </c>
      <c r="C7" s="6" t="n">
        <v>17492964</v>
      </c>
    </row>
    <row r="8">
      <c r="A8" s="4" t="inlineStr">
        <is>
          <t>Common stock, par value (in Dollars per share)</t>
        </is>
      </c>
      <c r="B8" s="7" t="n">
        <v>0.0001</v>
      </c>
      <c r="C8" s="7" t="n">
        <v>0.0001</v>
      </c>
    </row>
    <row r="9">
      <c r="A9" s="4" t="inlineStr">
        <is>
          <t>Common stock, shares authorized</t>
        </is>
      </c>
      <c r="B9" s="5" t="n">
        <v>1000000000</v>
      </c>
      <c r="C9" s="5" t="n">
        <v>299771284</v>
      </c>
    </row>
    <row r="10">
      <c r="A10" s="4" t="inlineStr">
        <is>
          <t>Common stock, shares issued</t>
        </is>
      </c>
      <c r="B10" s="5" t="n">
        <v>322170484</v>
      </c>
      <c r="C10" s="5" t="n">
        <v>22961032</v>
      </c>
    </row>
    <row r="11">
      <c r="A11" s="4" t="inlineStr">
        <is>
          <t>Common stock, shares outstanding</t>
        </is>
      </c>
      <c r="B11" s="5" t="n">
        <v>322170484</v>
      </c>
      <c r="C11" s="5" t="n">
        <v>22961032</v>
      </c>
    </row>
    <row r="12">
      <c r="A12" s="4" t="inlineStr">
        <is>
          <t>Preferred stock par value (in Dollars per share)</t>
        </is>
      </c>
      <c r="B12" s="7" t="n">
        <v>0.0001</v>
      </c>
      <c r="C12" s="7" t="n">
        <v>0.0001</v>
      </c>
    </row>
    <row r="13">
      <c r="A13" s="4" t="inlineStr">
        <is>
          <t>Preferred stock, shares authorized</t>
        </is>
      </c>
      <c r="B13" s="5" t="n">
        <v>10000000</v>
      </c>
      <c r="C13" s="5" t="n">
        <v>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l. 31, 2021</t>
        </is>
      </c>
    </row>
    <row r="3">
      <c r="A3" s="3" t="inlineStr">
        <is>
          <t>Related Party Transactions [Abstract]</t>
        </is>
      </c>
    </row>
    <row r="4">
      <c r="A4" s="4" t="inlineStr">
        <is>
          <t>Summary of revenue transactions</t>
        </is>
      </c>
      <c r="B4" s="4" t="inlineStr">
        <is>
          <t>The following revenue transactions took place between the Company and Daimler during the periods presented:
Three Months Ended July 31, Six Months Ended July 31,
2021 2020 2021 2020
(in thousands) (in thousands)
Daimler $ 2,071 $ 850 $ 3,406 $ 1,576
Revenue from related parties $ 2,071 $ 850 $ 3,406 $ 1,5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c and Diluted Net Loss Per Share (Tables)</t>
        </is>
      </c>
      <c r="B1" s="2" t="inlineStr">
        <is>
          <t>6 Months Ended</t>
        </is>
      </c>
    </row>
    <row r="2">
      <c r="B2" s="2" t="inlineStr">
        <is>
          <t>Jul. 31, 2021</t>
        </is>
      </c>
    </row>
    <row r="3">
      <c r="A3" s="3" t="inlineStr">
        <is>
          <t>Earnings Per Share [Abstract]</t>
        </is>
      </c>
    </row>
    <row r="4">
      <c r="A4" s="4" t="inlineStr">
        <is>
          <t>Summary of computation of basic and diluted net loss per share</t>
        </is>
      </c>
      <c r="B4" s="4" t="inlineStr">
        <is>
          <t>The following table sets forth the computation of the Company’s ba s h
Three Months Ended July 31, Six Months Ended July 31,
2021 2020 2021 2020
(in thousands, except share and per (in thousands, except share and per share data)
Numerator:
Net income (loss) $ (84,938 ) $ (35,287 ) $ (2,649 ) $ (65,385 )
Adjust: — (58,625 ) — (58,625 )
Adjust: — — (4,292 ) —
Adjust: — — (51,855 ) —
Adjust: — — (110,635 ) —
Net loss attributable to common stockholders - Basic (84,938 ) (93,912 ) (169,431 ) (124,010 )
Less: — — (84,420 ) —
Less: (7,427 ) — (53,540 ) —
Net loss attributable to common stockholders - Diluted $ (92,365 ) $ (93,912 ) $ (307,391 ) $ (124,010 )
Denominator:
Weighted average common shares outstanding 312,465,016 13,537,501 266,473,703 12,822,481
Less: (237,490 ) (68,824 ) (276,221 ) —
Weighted average shares outstanding 312,227,526 13,468,677 266,197,482 12,822,481
Add: — — 7,464,203 —
Add: 1,374,574 — 1,915,315 —
Weighted average shares outstanding 313,602,100 13,468,677 275,577,000 12,822,481
Net loss per share - Basic $ (0.27 ) $ (6.97 ) $ (0.64 ) $ (9.67 )
Net loss per share - Diluted $ (0.29 ) $ (6.97 ) $ (1.12 ) $ (9.67 )</t>
        </is>
      </c>
    </row>
    <row r="5">
      <c r="A5" s="4" t="inlineStr">
        <is>
          <t>Summary of computation of diluted net loss per share</t>
        </is>
      </c>
      <c r="B5" s="4" t="inlineStr">
        <is>
          <t>The potential shares of Common Stock that were excluded from the computation of diluted net loss per share attributable to common stockholders at each period end because including them would have had an antidilutive effect were as follows:
July 31, July 31,
Redeemable convertible preferred stock (on an as-converted — 192,469,995
Options to purchase common stock 26,401,717 39,463,877
Restricted stock units 4,017,149 —
Unvested early exercised common stock options 211,464 102,781
Common stock and preferred stock warrants 37,075,846 38,193,342
Total potentially dilutive common share equivalents 67,706,176 270,229,9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 - USD ($) $ in Thousands</t>
        </is>
      </c>
      <c r="B1" s="2" t="inlineStr">
        <is>
          <t>Jul. 31, 2021</t>
        </is>
      </c>
      <c r="C1" s="2" t="inlineStr">
        <is>
          <t>Jan. 31, 2021</t>
        </is>
      </c>
    </row>
    <row r="2">
      <c r="A2" s="3" t="inlineStr">
        <is>
          <t>Description of Organization, Business Operations and Basis of Presentation (Details) [Line Items]</t>
        </is>
      </c>
    </row>
    <row r="3">
      <c r="A3" s="4" t="inlineStr">
        <is>
          <t>Accumulated deficit</t>
        </is>
      </c>
      <c r="B3" s="6" t="n">
        <v>-682063</v>
      </c>
      <c r="C3" s="6" t="n">
        <v>-679414</v>
      </c>
    </row>
    <row r="4">
      <c r="A4" s="4" t="inlineStr">
        <is>
          <t>Cash equivalents and restricted cash</t>
        </is>
      </c>
      <c r="B4" s="6" t="n">
        <v>618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7" customWidth="1" min="2" max="2"/>
    <col width="21" customWidth="1" min="3" max="3"/>
    <col width="44" customWidth="1" min="4" max="4"/>
    <col width="21" customWidth="1" min="5" max="5"/>
    <col width="31" customWidth="1" min="6" max="6"/>
  </cols>
  <sheetData>
    <row r="1">
      <c r="A1" s="1" t="inlineStr">
        <is>
          <t>Summary of Significant Accounting Policies (Details) $ / shares in Units, $ in Millions</t>
        </is>
      </c>
      <c r="B1" s="2" t="inlineStr">
        <is>
          <t>3 Months Ended</t>
        </is>
      </c>
      <c r="D1" s="2" t="inlineStr">
        <is>
          <t>6 Months Ended</t>
        </is>
      </c>
    </row>
    <row r="2">
      <c r="B2" s="2" t="inlineStr">
        <is>
          <t>Jul. 31, 2021USD ($)$ / sharesshares</t>
        </is>
      </c>
      <c r="C2" s="2" t="inlineStr">
        <is>
          <t>Jul. 31, 2020USD ($)</t>
        </is>
      </c>
      <c r="D2" s="2" t="inlineStr">
        <is>
          <t>Jul. 31, 2021USD ($)Segment$ / sharesshares</t>
        </is>
      </c>
      <c r="E2" s="2" t="inlineStr">
        <is>
          <t>Jul. 31, 2020USD ($)</t>
        </is>
      </c>
      <c r="F2" s="2" t="inlineStr">
        <is>
          <t>Jan. 31, 2021USD ($)$ / shares</t>
        </is>
      </c>
    </row>
    <row r="3">
      <c r="A3" s="3" t="inlineStr">
        <is>
          <t>Summary of Significant Accounting Policies (Details) [Line Items]</t>
        </is>
      </c>
    </row>
    <row r="4">
      <c r="A4" s="4" t="inlineStr">
        <is>
          <t>Number of operating segments | Segment</t>
        </is>
      </c>
      <c r="D4" s="5" t="n">
        <v>1</v>
      </c>
    </row>
    <row r="5">
      <c r="A5" s="4" t="inlineStr">
        <is>
          <t>Number of securities called by each warrant or right</t>
        </is>
      </c>
      <c r="B5" s="5" t="n">
        <v>1</v>
      </c>
      <c r="D5" s="5" t="n">
        <v>1</v>
      </c>
    </row>
    <row r="6">
      <c r="A6" s="4" t="inlineStr">
        <is>
          <t>Revenue expected to be recognised from remaining performance obligations | $</t>
        </is>
      </c>
      <c r="B6" s="9" t="n">
        <v>118.2</v>
      </c>
      <c r="D6" s="9" t="n">
        <v>118.2</v>
      </c>
    </row>
    <row r="7">
      <c r="A7" s="4" t="inlineStr">
        <is>
          <t>Percentage of revenue expected to be recognised from remaining performance obligations Over next twelve months</t>
        </is>
      </c>
      <c r="B7" s="4" t="inlineStr">
        <is>
          <t>42.00%</t>
        </is>
      </c>
      <c r="D7" s="4" t="inlineStr">
        <is>
          <t>42.00%</t>
        </is>
      </c>
    </row>
    <row r="8">
      <c r="A8" s="4" t="inlineStr">
        <is>
          <t>Total deferred revenue | $</t>
        </is>
      </c>
      <c r="B8" s="9" t="n">
        <v>105.8</v>
      </c>
      <c r="D8" s="9" t="n">
        <v>105.8</v>
      </c>
      <c r="F8" s="9" t="n">
        <v>89.8</v>
      </c>
    </row>
    <row r="9">
      <c r="A9" s="4" t="inlineStr">
        <is>
          <t>Deferred revenue revenue recognised | $</t>
        </is>
      </c>
      <c r="B9" s="9" t="n">
        <v>7.7</v>
      </c>
      <c r="C9" s="9" t="n">
        <v>4.6</v>
      </c>
      <c r="D9" s="9" t="n">
        <v>22.9</v>
      </c>
      <c r="E9" s="6" t="n">
        <v>21</v>
      </c>
    </row>
    <row r="10">
      <c r="A10" s="4" t="inlineStr">
        <is>
          <t>Common stock, par value (in Dollars per share) | $ / shares</t>
        </is>
      </c>
      <c r="B10" s="7" t="n">
        <v>0.0001</v>
      </c>
      <c r="D10" s="7" t="n">
        <v>0.0001</v>
      </c>
      <c r="F10" s="7" t="n">
        <v>0.0001</v>
      </c>
    </row>
    <row r="11">
      <c r="A11" s="4" t="inlineStr">
        <is>
          <t>Customer One [Member] | Accounts Receivable [Member] | Series of Individually Immaterial Business Acquisitions [Member]</t>
        </is>
      </c>
    </row>
    <row r="12">
      <c r="A12" s="3" t="inlineStr">
        <is>
          <t>Summary of Significant Accounting Policies (Details) [Line Items]</t>
        </is>
      </c>
    </row>
    <row r="13">
      <c r="A13" s="4" t="inlineStr">
        <is>
          <t>Concentration risk percentage</t>
        </is>
      </c>
      <c r="D13" s="4" t="inlineStr">
        <is>
          <t>9.00%</t>
        </is>
      </c>
      <c r="E13" s="4" t="inlineStr">
        <is>
          <t>16.00%</t>
        </is>
      </c>
    </row>
    <row r="14">
      <c r="A14" s="4" t="inlineStr">
        <is>
          <t>Customer Two [Member] | Sales Revenue Net [Member] | Series of Individually Immaterial Business Acquisitions [Member]</t>
        </is>
      </c>
    </row>
    <row r="15">
      <c r="A15" s="3" t="inlineStr">
        <is>
          <t>Summary of Significant Accounting Policies (Details) [Line Items]</t>
        </is>
      </c>
    </row>
    <row r="16">
      <c r="A16" s="4" t="inlineStr">
        <is>
          <t>Concentration risk percentage</t>
        </is>
      </c>
      <c r="D16" s="4" t="inlineStr">
        <is>
          <t>10.00%</t>
        </is>
      </c>
      <c r="E16" s="4" t="inlineStr">
        <is>
          <t>10.00%</t>
        </is>
      </c>
    </row>
    <row r="17">
      <c r="A17" s="4" t="inlineStr">
        <is>
          <t>Public Warrants [Member]</t>
        </is>
      </c>
    </row>
    <row r="18">
      <c r="A18" s="3" t="inlineStr">
        <is>
          <t>Summary of Significant Accounting Policies (Details) [Line Items]</t>
        </is>
      </c>
    </row>
    <row r="19">
      <c r="A19" s="4" t="inlineStr">
        <is>
          <t>Class of warrant or right exercised during period shares</t>
        </is>
      </c>
      <c r="B19" s="5" t="n">
        <v>10226081</v>
      </c>
      <c r="D19" s="5" t="n">
        <v>10226081</v>
      </c>
    </row>
    <row r="20">
      <c r="A20" s="4" t="inlineStr">
        <is>
          <t>Class of warrant or right redemed during period shares</t>
        </is>
      </c>
      <c r="D20" s="5" t="n">
        <v>244481</v>
      </c>
    </row>
    <row r="21">
      <c r="A21" s="4" t="inlineStr">
        <is>
          <t>Private Placement Warrants [Member]</t>
        </is>
      </c>
    </row>
    <row r="22">
      <c r="A22" s="3" t="inlineStr">
        <is>
          <t>Summary of Significant Accounting Policies (Details) [Line Items]</t>
        </is>
      </c>
    </row>
    <row r="23">
      <c r="A23" s="4" t="inlineStr">
        <is>
          <t>Class of warrant or right issued during period shares</t>
        </is>
      </c>
      <c r="B23" s="5" t="n">
        <v>1000000</v>
      </c>
      <c r="D23" s="5" t="n">
        <v>1000000</v>
      </c>
    </row>
    <row r="24">
      <c r="A24" s="4" t="inlineStr">
        <is>
          <t>Class of warrant or right exercised during period shares</t>
        </is>
      </c>
      <c r="B24" s="5" t="n">
        <v>4347712</v>
      </c>
      <c r="D24" s="5" t="n">
        <v>4347712</v>
      </c>
    </row>
    <row r="25">
      <c r="A25" s="4" t="inlineStr">
        <is>
          <t>Initial public offering [Member]</t>
        </is>
      </c>
    </row>
    <row r="26">
      <c r="A26" s="3" t="inlineStr">
        <is>
          <t>Summary of Significant Accounting Policies (Details) [Line Items]</t>
        </is>
      </c>
    </row>
    <row r="27">
      <c r="A27" s="4" t="inlineStr">
        <is>
          <t>Common stock, par value (in Dollars per share) | $ / shares</t>
        </is>
      </c>
      <c r="B27" s="7" t="n">
        <v>0.0001</v>
      </c>
      <c r="D27" s="7" t="n">
        <v>0.0001</v>
      </c>
    </row>
    <row r="28">
      <c r="A28" s="4" t="inlineStr">
        <is>
          <t>Initial public offering [Member] | Public Warrants [Member]</t>
        </is>
      </c>
    </row>
    <row r="29">
      <c r="A29" s="3" t="inlineStr">
        <is>
          <t>Summary of Significant Accounting Policies (Details) [Line Items]</t>
        </is>
      </c>
    </row>
    <row r="30">
      <c r="A30" s="4" t="inlineStr">
        <is>
          <t>Class of warrant or right issued during period shares</t>
        </is>
      </c>
      <c r="B30" s="5" t="n">
        <v>10470562</v>
      </c>
      <c r="D30" s="5" t="n">
        <v>10470562</v>
      </c>
    </row>
    <row r="31">
      <c r="A31" s="4" t="inlineStr">
        <is>
          <t>Initial public offering [Member] | Private Placement Warrants [Member]</t>
        </is>
      </c>
    </row>
    <row r="32">
      <c r="A32" s="3" t="inlineStr">
        <is>
          <t>Summary of Significant Accounting Policies (Details) [Line Items]</t>
        </is>
      </c>
    </row>
    <row r="33">
      <c r="A33" s="4" t="inlineStr">
        <is>
          <t>Class of warrant or right issued during period shares</t>
        </is>
      </c>
      <c r="B33" s="5" t="n">
        <v>6521568</v>
      </c>
      <c r="D33" s="5" t="n">
        <v>6521568</v>
      </c>
    </row>
    <row r="34">
      <c r="A34" s="4" t="inlineStr">
        <is>
          <t>Class A common stock</t>
        </is>
      </c>
    </row>
    <row r="35">
      <c r="A35" s="3" t="inlineStr">
        <is>
          <t>Summary of Significant Accounting Policies (Details) [Line Items]</t>
        </is>
      </c>
    </row>
    <row r="36">
      <c r="A36" s="4" t="inlineStr">
        <is>
          <t>Number of securities called by each warrant or right, per share (in Dollars per share) | $ / shares</t>
        </is>
      </c>
      <c r="B36" s="8" t="n">
        <v>11.5</v>
      </c>
      <c r="D36" s="8" t="n">
        <v>11.5</v>
      </c>
    </row>
    <row r="37">
      <c r="A37" s="4" t="inlineStr">
        <is>
          <t>Percentage of stockholders involves for exercise of a assumed common stock warrants</t>
        </is>
      </c>
      <c r="B37" s="4" t="inlineStr">
        <is>
          <t>50.00%</t>
        </is>
      </c>
      <c r="D37" s="4" t="inlineStr">
        <is>
          <t>5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rse Recapitalization - Summary of Number of Shares of Common Stock Issued Immediately Following the Consummation of the Business Combination (Details) - shares</t>
        </is>
      </c>
      <c r="C1" s="2" t="inlineStr">
        <is>
          <t>6 Months Ended</t>
        </is>
      </c>
    </row>
    <row r="2">
      <c r="C2" s="2" t="inlineStr">
        <is>
          <t>Jul. 31, 2021</t>
        </is>
      </c>
      <c r="D2" s="2" t="inlineStr">
        <is>
          <t>Jan. 31, 2021</t>
        </is>
      </c>
    </row>
    <row r="3">
      <c r="A3" s="3" t="inlineStr">
        <is>
          <t>Business Acquisition [Line Items]</t>
        </is>
      </c>
    </row>
    <row r="4">
      <c r="A4" s="4" t="inlineStr">
        <is>
          <t>Common stock of Switchback, outstanding prior to Merger</t>
        </is>
      </c>
      <c r="C4" s="5" t="n">
        <v>38246989</v>
      </c>
    </row>
    <row r="5">
      <c r="A5" s="4" t="inlineStr">
        <is>
          <t>Merger and PIPE financing shares</t>
        </is>
      </c>
      <c r="B5" s="4" t="inlineStr">
        <is>
          <t>[1]</t>
        </is>
      </c>
      <c r="C5" s="5" t="n">
        <v>60746989</v>
      </c>
    </row>
    <row r="6">
      <c r="A6" s="4" t="inlineStr">
        <is>
          <t>Legacy ChargePoint shares</t>
        </is>
      </c>
      <c r="B6" s="4" t="inlineStr">
        <is>
          <t>[2]</t>
        </is>
      </c>
      <c r="C6" s="5" t="n">
        <v>217021368</v>
      </c>
    </row>
    <row r="7">
      <c r="A7" s="4" t="inlineStr">
        <is>
          <t>Total shares of common stock immediately after Merger</t>
        </is>
      </c>
      <c r="C7" s="5" t="n">
        <v>277768357</v>
      </c>
    </row>
    <row r="8">
      <c r="A8" s="4" t="inlineStr">
        <is>
          <t>Switchback [Member]</t>
        </is>
      </c>
    </row>
    <row r="9">
      <c r="A9" s="3" t="inlineStr">
        <is>
          <t>Business Acquisition [Line Items]</t>
        </is>
      </c>
    </row>
    <row r="10">
      <c r="A10" s="4" t="inlineStr">
        <is>
          <t>Common stock of Switchback, outstanding prior to Merger</t>
        </is>
      </c>
      <c r="D10" s="5" t="n">
        <v>39264704</v>
      </c>
    </row>
    <row r="11">
      <c r="A11" s="4" t="inlineStr">
        <is>
          <t>Less redemption of Switchback shares</t>
        </is>
      </c>
      <c r="C11" s="5" t="n">
        <v>-33009</v>
      </c>
    </row>
    <row r="12">
      <c r="A12" s="4" t="inlineStr">
        <is>
          <t>Less surrender of Switchback Founder Shares</t>
        </is>
      </c>
      <c r="C12" s="5" t="n">
        <v>-984706</v>
      </c>
    </row>
    <row r="13">
      <c r="A13" s="4" t="inlineStr">
        <is>
          <t>PIPE Financing [Member]</t>
        </is>
      </c>
    </row>
    <row r="14">
      <c r="A14" s="3" t="inlineStr">
        <is>
          <t>Business Acquisition [Line Items]</t>
        </is>
      </c>
    </row>
    <row r="15">
      <c r="A15" s="4" t="inlineStr">
        <is>
          <t>Shares issued in PIPE</t>
        </is>
      </c>
      <c r="C15" s="5" t="n">
        <v>22500000</v>
      </c>
    </row>
    <row r="16"/>
    <row r="17">
      <c r="A17" s="4" t="inlineStr">
        <is>
          <t>[1]</t>
        </is>
      </c>
      <c r="B17" s="4" t="inlineStr">
        <is>
          <t>This includes 900,000 contingently forfeitable Founder Earn Back Shares pending the occurrence of the Founder Earn Back Triggering Event, which was met on March 12, 2021</t>
        </is>
      </c>
    </row>
    <row r="18">
      <c r="A18" s="4" t="inlineStr">
        <is>
          <t>[2]</t>
        </is>
      </c>
      <c r="B18" s="4" t="inlineStr">
        <is>
          <t>The number of Legacy ChargePoint shares was determined from the 217,761,738 shares of Legacy ChargePoint common stock outstanding immediately prior to the closing of the Merger converted at the exchange ratio of 0.9966. All fractional shares were rounded down.</t>
        </is>
      </c>
    </row>
  </sheetData>
  <mergeCells count="4">
    <mergeCell ref="A1:B2"/>
    <mergeCell ref="A16:C16"/>
    <mergeCell ref="B17:C17"/>
    <mergeCell ref="B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0" customWidth="1" min="5" max="5"/>
  </cols>
  <sheetData>
    <row r="1">
      <c r="A1" s="1" t="inlineStr">
        <is>
          <t>Reverse Recapitalization - Additional Information (Details)</t>
        </is>
      </c>
      <c r="C1" s="2" t="inlineStr">
        <is>
          <t>Feb. 26, 2021USD ($)$ / sharesshares</t>
        </is>
      </c>
      <c r="D1" s="2" t="inlineStr">
        <is>
          <t>Jul. 31, 2021USD ($)shares</t>
        </is>
      </c>
      <c r="E1" s="2" t="inlineStr">
        <is>
          <t>Jan. 31, 2021shares</t>
        </is>
      </c>
    </row>
    <row r="2">
      <c r="A2" s="4" t="inlineStr">
        <is>
          <t>Common stock, shares issued</t>
        </is>
      </c>
      <c r="D2" s="5" t="n">
        <v>322170484</v>
      </c>
      <c r="E2" s="5" t="n">
        <v>22961032</v>
      </c>
    </row>
    <row r="3">
      <c r="A3" s="4" t="inlineStr">
        <is>
          <t>Common stock, shares outstanding</t>
        </is>
      </c>
      <c r="D3" s="5" t="n">
        <v>322170484</v>
      </c>
      <c r="E3" s="5" t="n">
        <v>22961032</v>
      </c>
    </row>
    <row r="4">
      <c r="A4" s="4" t="inlineStr">
        <is>
          <t>Number of share options exercised during the current period.</t>
        </is>
      </c>
      <c r="D4" s="5" t="n">
        <v>3292219</v>
      </c>
    </row>
    <row r="5">
      <c r="A5" s="4" t="inlineStr">
        <is>
          <t>Common stock remain reserved for oustanding</t>
        </is>
      </c>
      <c r="D5" s="5" t="n">
        <v>118724904</v>
      </c>
    </row>
    <row r="6">
      <c r="A6" s="4" t="inlineStr">
        <is>
          <t>Stockholders equity exchange ratio</t>
        </is>
      </c>
      <c r="C6" s="10" t="n">
        <v>0.9966</v>
      </c>
    </row>
    <row r="7">
      <c r="A7" s="4" t="inlineStr">
        <is>
          <t>Temporary Equity, shares outstanding</t>
        </is>
      </c>
      <c r="D7" s="5" t="n">
        <v>0</v>
      </c>
      <c r="E7" s="5" t="n">
        <v>182934257</v>
      </c>
    </row>
    <row r="8">
      <c r="A8" s="4" t="inlineStr">
        <is>
          <t>Merger and PIPE financing shares</t>
        </is>
      </c>
      <c r="B8" s="4" t="inlineStr">
        <is>
          <t>[1]</t>
        </is>
      </c>
      <c r="D8" s="5" t="n">
        <v>60746989</v>
      </c>
    </row>
    <row r="9">
      <c r="A9" s="4" t="inlineStr">
        <is>
          <t>Merger and PIPE financing | $</t>
        </is>
      </c>
      <c r="D9" s="6" t="n">
        <v>511646000</v>
      </c>
    </row>
    <row r="10">
      <c r="A10" s="4" t="inlineStr">
        <is>
          <t>Transaction costs | $</t>
        </is>
      </c>
      <c r="D10" s="5" t="n">
        <v>36500000</v>
      </c>
    </row>
    <row r="11">
      <c r="A11" s="4" t="inlineStr">
        <is>
          <t>Adjustments to additional paid in capital, decrease for cost recognition | $</t>
        </is>
      </c>
      <c r="D11" s="5" t="n">
        <v>29500000</v>
      </c>
    </row>
    <row r="12">
      <c r="A12" s="4" t="inlineStr">
        <is>
          <t>Offering costs expensed | $</t>
        </is>
      </c>
      <c r="D12" s="5" t="n">
        <v>7000000</v>
      </c>
    </row>
    <row r="13">
      <c r="A13" s="4" t="inlineStr">
        <is>
          <t>SponsorMember | Private Placement Warrants [Member]</t>
        </is>
      </c>
    </row>
    <row r="14">
      <c r="A14" s="4" t="inlineStr">
        <is>
          <t>Debt instrument convertible into warrants | $</t>
        </is>
      </c>
      <c r="C14" s="6" t="n">
        <v>1000000</v>
      </c>
    </row>
    <row r="15">
      <c r="A15" s="4" t="inlineStr">
        <is>
          <t>Conversion price per warrants | $ / shares</t>
        </is>
      </c>
      <c r="C15" s="8" t="n">
        <v>1.5</v>
      </c>
    </row>
    <row r="16">
      <c r="A16" s="4" t="inlineStr">
        <is>
          <t>Due to related party | $</t>
        </is>
      </c>
      <c r="C16" s="6" t="n">
        <v>1500000</v>
      </c>
    </row>
    <row r="17">
      <c r="A17" s="4" t="inlineStr">
        <is>
          <t>Switchback Public Stockholders [Member]</t>
        </is>
      </c>
    </row>
    <row r="18">
      <c r="A18" s="4" t="inlineStr">
        <is>
          <t>Stocks redeemed value | $</t>
        </is>
      </c>
      <c r="D18" s="5" t="n">
        <v>300000</v>
      </c>
    </row>
    <row r="19">
      <c r="A19" s="4" t="inlineStr">
        <is>
          <t>PIPE Financing [Member]</t>
        </is>
      </c>
    </row>
    <row r="20">
      <c r="A20" s="4" t="inlineStr">
        <is>
          <t>Proceeds from business Combination | $</t>
        </is>
      </c>
      <c r="D20" s="6" t="n">
        <v>225000000</v>
      </c>
    </row>
    <row r="21">
      <c r="A21" s="4" t="inlineStr">
        <is>
          <t>Switchback [Member]</t>
        </is>
      </c>
    </row>
    <row r="22">
      <c r="A22" s="4" t="inlineStr">
        <is>
          <t>Stock surrended During Period, Shares</t>
        </is>
      </c>
      <c r="D22" s="5" t="n">
        <v>-984706</v>
      </c>
    </row>
    <row r="23">
      <c r="A23" s="4" t="inlineStr">
        <is>
          <t>Cash held in trust account | $</t>
        </is>
      </c>
      <c r="D23" s="6" t="n">
        <v>286600000</v>
      </c>
    </row>
    <row r="24">
      <c r="A24" s="4" t="inlineStr">
        <is>
          <t>Switchback [Member] | Founder Earn Back Triggering Event [Member]</t>
        </is>
      </c>
    </row>
    <row r="25">
      <c r="A25" s="4" t="inlineStr">
        <is>
          <t>Share transfer, trigger price price per share. | $ / shares</t>
        </is>
      </c>
      <c r="C25" s="6" t="n">
        <v>12</v>
      </c>
    </row>
    <row r="26">
      <c r="A26" s="4" t="inlineStr">
        <is>
          <t>Number of consecutive trading days for determining share price</t>
        </is>
      </c>
      <c r="C26" s="4" t="inlineStr">
        <is>
          <t>10 days</t>
        </is>
      </c>
    </row>
    <row r="27">
      <c r="A27" s="4" t="inlineStr">
        <is>
          <t>Number of trading days for determining share price.</t>
        </is>
      </c>
      <c r="C27" s="4" t="inlineStr">
        <is>
          <t>20 days</t>
        </is>
      </c>
    </row>
    <row r="28">
      <c r="A28" s="4" t="inlineStr">
        <is>
          <t>Threshold number of trading days for determining share price from date of business combination</t>
        </is>
      </c>
      <c r="C28" s="4" t="inlineStr">
        <is>
          <t>5 years</t>
        </is>
      </c>
    </row>
    <row r="29">
      <c r="A29" s="4" t="inlineStr">
        <is>
          <t>Switchback [Member] | Subscription Agreement [Member] | PIPE Financing [Member]</t>
        </is>
      </c>
    </row>
    <row r="30">
      <c r="A30" s="4" t="inlineStr">
        <is>
          <t>Initial public offering shares (in Shares)</t>
        </is>
      </c>
      <c r="C30" s="5" t="n">
        <v>22500000</v>
      </c>
    </row>
    <row r="31">
      <c r="A31" s="4" t="inlineStr">
        <is>
          <t>Public share price (in Dollars per share) | $ / shares</t>
        </is>
      </c>
      <c r="C31" s="6" t="n">
        <v>10</v>
      </c>
    </row>
    <row r="32">
      <c r="A32" s="4" t="inlineStr">
        <is>
          <t>Initial public offering gross proceeds | $</t>
        </is>
      </c>
      <c r="C32" s="6" t="n">
        <v>225000000</v>
      </c>
    </row>
    <row r="33">
      <c r="A33" s="4" t="inlineStr">
        <is>
          <t>Legacy Charge Point [Member] | Series H-1 [Member]</t>
        </is>
      </c>
    </row>
    <row r="34">
      <c r="A34" s="4" t="inlineStr">
        <is>
          <t>Temporary Equity, shares outstanding</t>
        </is>
      </c>
      <c r="C34" s="5" t="n">
        <v>22427306</v>
      </c>
    </row>
    <row r="35">
      <c r="A35" s="4" t="inlineStr">
        <is>
          <t>Preferred stock, conversion basis</t>
        </is>
      </c>
      <c r="C35" s="4" t="inlineStr">
        <is>
          <t>one-to-one basis</t>
        </is>
      </c>
    </row>
    <row r="36">
      <c r="A36" s="4" t="inlineStr">
        <is>
          <t>Convertible preferred stock, shares issued upon conversion</t>
        </is>
      </c>
      <c r="C36" s="5" t="n">
        <v>1026084</v>
      </c>
    </row>
    <row r="37">
      <c r="A37" s="4" t="inlineStr">
        <is>
          <t>Preferred stock, amount of preferred dividends in arrears | $</t>
        </is>
      </c>
      <c r="C37" s="6" t="n">
        <v>21100000</v>
      </c>
    </row>
    <row r="38">
      <c r="A38" s="4" t="inlineStr">
        <is>
          <t>Legacy Charge Point [Member] | Series H [Member]</t>
        </is>
      </c>
    </row>
    <row r="39">
      <c r="A39" s="4" t="inlineStr">
        <is>
          <t>Temporary Equity, shares outstanding</t>
        </is>
      </c>
      <c r="C39" s="5" t="n">
        <v>160925957</v>
      </c>
    </row>
    <row r="40">
      <c r="A40" s="4" t="inlineStr">
        <is>
          <t>Preferred stock, conversion basis</t>
        </is>
      </c>
      <c r="C40" s="4" t="inlineStr">
        <is>
          <t>one-to-one basis</t>
        </is>
      </c>
    </row>
    <row r="41">
      <c r="A41" s="4" t="inlineStr">
        <is>
          <t>Legacy Charge Point [Member] | Series G [Member]</t>
        </is>
      </c>
    </row>
    <row r="42">
      <c r="A42" s="4" t="inlineStr">
        <is>
          <t>Temporary Equity, shares outstanding</t>
        </is>
      </c>
      <c r="C42" s="5" t="n">
        <v>160925957</v>
      </c>
    </row>
    <row r="43">
      <c r="A43" s="4" t="inlineStr">
        <is>
          <t>Preferred stock, conversion basis</t>
        </is>
      </c>
      <c r="C43" s="4" t="inlineStr">
        <is>
          <t>one-to-one basis</t>
        </is>
      </c>
    </row>
    <row r="44">
      <c r="A44" s="4" t="inlineStr">
        <is>
          <t>Legacy Charge Point [Member] | Series F [Member]</t>
        </is>
      </c>
    </row>
    <row r="45">
      <c r="A45" s="4" t="inlineStr">
        <is>
          <t>Temporary Equity, shares outstanding</t>
        </is>
      </c>
      <c r="C45" s="5" t="n">
        <v>160925957</v>
      </c>
    </row>
    <row r="46">
      <c r="A46" s="4" t="inlineStr">
        <is>
          <t>Preferred stock, conversion basis</t>
        </is>
      </c>
      <c r="C46" s="4" t="inlineStr">
        <is>
          <t>one-to-one basis</t>
        </is>
      </c>
    </row>
    <row r="47">
      <c r="A47" s="4" t="inlineStr">
        <is>
          <t>Legacy Charge Point [Member] | Series E [Member]</t>
        </is>
      </c>
    </row>
    <row r="48">
      <c r="A48" s="4" t="inlineStr">
        <is>
          <t>Temporary Equity, shares outstanding</t>
        </is>
      </c>
      <c r="C48" s="5" t="n">
        <v>160925957</v>
      </c>
    </row>
    <row r="49">
      <c r="A49" s="4" t="inlineStr">
        <is>
          <t>Preferred stock, conversion basis</t>
        </is>
      </c>
      <c r="C49" s="4" t="inlineStr">
        <is>
          <t>one-to-one basis</t>
        </is>
      </c>
    </row>
    <row r="50">
      <c r="A50" s="4" t="inlineStr">
        <is>
          <t>Legacy Charge Point [Member] | Series D [Member]</t>
        </is>
      </c>
    </row>
    <row r="51">
      <c r="A51" s="4" t="inlineStr">
        <is>
          <t>Temporary Equity, shares outstanding</t>
        </is>
      </c>
      <c r="C51" s="5" t="n">
        <v>160925957</v>
      </c>
    </row>
    <row r="52">
      <c r="A52" s="4" t="inlineStr">
        <is>
          <t>Preferred stock, conversion basis</t>
        </is>
      </c>
      <c r="C52" s="4" t="inlineStr">
        <is>
          <t>one-to-one basis</t>
        </is>
      </c>
    </row>
    <row r="53">
      <c r="A53" s="4" t="inlineStr">
        <is>
          <t>Legacy Charge Point [Member] | Series C [Member]</t>
        </is>
      </c>
    </row>
    <row r="54">
      <c r="A54" s="4" t="inlineStr">
        <is>
          <t>Temporary Equity, shares outstanding</t>
        </is>
      </c>
      <c r="C54" s="5" t="n">
        <v>45376</v>
      </c>
    </row>
    <row r="55">
      <c r="A55" s="4" t="inlineStr">
        <is>
          <t>Preferred stock, conversion basis</t>
        </is>
      </c>
      <c r="C55" s="4" t="inlineStr">
        <is>
          <t>1:73.4403</t>
        </is>
      </c>
    </row>
    <row r="56">
      <c r="A56" s="4" t="inlineStr">
        <is>
          <t>Legacy Charge Point [Member] | Series B [Member]</t>
        </is>
      </c>
    </row>
    <row r="57">
      <c r="A57" s="4" t="inlineStr">
        <is>
          <t>Temporary Equity, shares outstanding</t>
        </is>
      </c>
      <c r="C57" s="5" t="n">
        <v>130590</v>
      </c>
    </row>
    <row r="58">
      <c r="A58" s="4" t="inlineStr">
        <is>
          <t>Preferred stock, conversion basis</t>
        </is>
      </c>
      <c r="C58" s="4" t="inlineStr">
        <is>
          <t>1:42.9220</t>
        </is>
      </c>
    </row>
    <row r="59">
      <c r="A59" s="4" t="inlineStr">
        <is>
          <t>Legacy Charge Point [Member] | Series A [Member]</t>
        </is>
      </c>
    </row>
    <row r="60">
      <c r="A60" s="4" t="inlineStr">
        <is>
          <t>Temporary Equity, shares outstanding</t>
        </is>
      </c>
      <c r="C60" s="5" t="n">
        <v>29126</v>
      </c>
    </row>
    <row r="61">
      <c r="A61" s="4" t="inlineStr">
        <is>
          <t>Preferred stock, conversion basis</t>
        </is>
      </c>
      <c r="C61" s="4" t="inlineStr">
        <is>
          <t>1:48.2529</t>
        </is>
      </c>
    </row>
    <row r="62">
      <c r="A62" s="4" t="inlineStr">
        <is>
          <t>Charge Point Common Stock [Member] | Switchback [Member]</t>
        </is>
      </c>
    </row>
    <row r="63">
      <c r="A63" s="4" t="inlineStr">
        <is>
          <t>Common stock, shares issued</t>
        </is>
      </c>
      <c r="C63" s="5" t="n">
        <v>217021368</v>
      </c>
    </row>
    <row r="64">
      <c r="A64" s="4" t="inlineStr">
        <is>
          <t>Common stock, shares outstanding</t>
        </is>
      </c>
      <c r="C64" s="5" t="n">
        <v>217021368</v>
      </c>
    </row>
    <row r="65">
      <c r="A65" s="4" t="inlineStr">
        <is>
          <t>Number of share options exercised during the current period.</t>
        </is>
      </c>
      <c r="C65" s="5" t="n">
        <v>68896516</v>
      </c>
    </row>
    <row r="66">
      <c r="A66" s="4" t="inlineStr">
        <is>
          <t>Common stock remain reserved for oustanding</t>
        </is>
      </c>
      <c r="C66" s="5" t="n">
        <v>68896516</v>
      </c>
    </row>
    <row r="67">
      <c r="A67" s="4" t="inlineStr">
        <is>
          <t>Charge Point Common Stock [Member] | Switchback [Member] | Merger Agreement [Member]</t>
        </is>
      </c>
    </row>
    <row r="68">
      <c r="A68" s="4" t="inlineStr">
        <is>
          <t>Business acquisition, share price (in Dollars per share) | $ / shares</t>
        </is>
      </c>
      <c r="C68" s="6" t="n">
        <v>10</v>
      </c>
    </row>
    <row r="69">
      <c r="A69" s="4" t="inlineStr">
        <is>
          <t>Founder Shares [Member] | Switchback [Member]</t>
        </is>
      </c>
    </row>
    <row r="70">
      <c r="A70" s="4" t="inlineStr">
        <is>
          <t>Stock surrended During Period, Shares</t>
        </is>
      </c>
      <c r="C70" s="5" t="n">
        <v>984706</v>
      </c>
    </row>
    <row r="71">
      <c r="A71" s="4" t="inlineStr">
        <is>
          <t>Founder Earn Back Shares [Member] | Switchback [Member]</t>
        </is>
      </c>
    </row>
    <row r="72">
      <c r="A72" s="4" t="inlineStr">
        <is>
          <t>Number of founder shares forfeited</t>
        </is>
      </c>
      <c r="C72" s="5" t="n">
        <v>900000</v>
      </c>
    </row>
    <row r="73">
      <c r="A73" s="4" t="inlineStr">
        <is>
          <t>Legacy Charge Point Shares [Member]</t>
        </is>
      </c>
    </row>
    <row r="74">
      <c r="A74" s="4" t="inlineStr">
        <is>
          <t>Common stock, shares outstanding</t>
        </is>
      </c>
      <c r="C74" s="5" t="n">
        <v>217761738</v>
      </c>
    </row>
    <row r="75"/>
    <row r="76">
      <c r="A76" s="4" t="inlineStr">
        <is>
          <t>[1]</t>
        </is>
      </c>
      <c r="B76" s="4" t="inlineStr">
        <is>
          <t>This includes 900,000 contingently forfeitable Founder Earn Back Shares pending the occurrence of the Founder Earn Back Triggering Event, which was met on March 12, 2021</t>
        </is>
      </c>
    </row>
  </sheetData>
  <mergeCells count="3">
    <mergeCell ref="A1:B1"/>
    <mergeCell ref="A75:D75"/>
    <mergeCell ref="B76:D7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and Liabilities that were Measured at Fair Value on a Recurring Basis (Details) - USD ($) $ in Thousands</t>
        </is>
      </c>
      <c r="B1" s="2" t="inlineStr">
        <is>
          <t>Jul. 31, 2021</t>
        </is>
      </c>
      <c r="C1" s="2" t="inlineStr">
        <is>
          <t>Jan. 31, 2021</t>
        </is>
      </c>
    </row>
    <row r="2">
      <c r="A2" s="4" t="inlineStr">
        <is>
          <t>Fair Value, Recurring [Member]</t>
        </is>
      </c>
    </row>
    <row r="3">
      <c r="A3" s="3" t="inlineStr">
        <is>
          <t>Assets</t>
        </is>
      </c>
    </row>
    <row r="4">
      <c r="A4" s="4" t="inlineStr">
        <is>
          <t>Financial Assets</t>
        </is>
      </c>
      <c r="B4" s="6" t="n">
        <v>454713</v>
      </c>
      <c r="C4" s="6" t="n">
        <v>109703</v>
      </c>
    </row>
    <row r="5">
      <c r="A5" s="3" t="inlineStr">
        <is>
          <t>Liabilities</t>
        </is>
      </c>
    </row>
    <row r="6">
      <c r="A6" s="4" t="inlineStr">
        <is>
          <t>Financial Liabilities</t>
        </is>
      </c>
      <c r="B6" s="5" t="n">
        <v>26868</v>
      </c>
      <c r="C6" s="5" t="n">
        <v>75843</v>
      </c>
    </row>
    <row r="7">
      <c r="A7" s="4" t="inlineStr">
        <is>
          <t>Fair Value, Recurring [Member] | Redeemable Convertible Preferred Stock Warrant Liability [Member]</t>
        </is>
      </c>
    </row>
    <row r="8">
      <c r="A8" s="3" t="inlineStr">
        <is>
          <t>Liabilities</t>
        </is>
      </c>
    </row>
    <row r="9">
      <c r="A9" s="4" t="inlineStr">
        <is>
          <t>Financial Liabilities</t>
        </is>
      </c>
      <c r="C9" s="5" t="n">
        <v>75843</v>
      </c>
    </row>
    <row r="10">
      <c r="A10" s="4" t="inlineStr">
        <is>
          <t>Private Placement Warrants [Member] | Fair Value, Recurring [Member] | Common Stock Warrant Liabilities [Member]</t>
        </is>
      </c>
    </row>
    <row r="11">
      <c r="A11" s="3" t="inlineStr">
        <is>
          <t>Liabilities</t>
        </is>
      </c>
    </row>
    <row r="12">
      <c r="A12" s="4" t="inlineStr">
        <is>
          <t>Financial Liabilities</t>
        </is>
      </c>
      <c r="B12" s="5" t="n">
        <v>26868</v>
      </c>
    </row>
    <row r="13">
      <c r="A13" s="4" t="inlineStr">
        <is>
          <t>Money Market Funds [Member]</t>
        </is>
      </c>
    </row>
    <row r="14">
      <c r="A14" s="3" t="inlineStr">
        <is>
          <t>Assets</t>
        </is>
      </c>
    </row>
    <row r="15">
      <c r="A15" s="4" t="inlineStr">
        <is>
          <t>Financial Assets</t>
        </is>
      </c>
      <c r="B15" s="5" t="n">
        <v>454713</v>
      </c>
      <c r="C15" s="5" t="n">
        <v>109703</v>
      </c>
    </row>
    <row r="16">
      <c r="A16" s="4" t="inlineStr">
        <is>
          <t>Level 1 | Fair Value, Recurring [Member]</t>
        </is>
      </c>
    </row>
    <row r="17">
      <c r="A17" s="3" t="inlineStr">
        <is>
          <t>Assets</t>
        </is>
      </c>
    </row>
    <row r="18">
      <c r="A18" s="4" t="inlineStr">
        <is>
          <t>Financial Assets</t>
        </is>
      </c>
      <c r="B18" s="5" t="n">
        <v>454713</v>
      </c>
      <c r="C18" s="5" t="n">
        <v>109703</v>
      </c>
    </row>
    <row r="19">
      <c r="A19" s="3" t="inlineStr">
        <is>
          <t>Liabilities</t>
        </is>
      </c>
    </row>
    <row r="20">
      <c r="A20" s="4" t="inlineStr">
        <is>
          <t>Financial Liabilities</t>
        </is>
      </c>
      <c r="B20" s="5" t="n">
        <v>0</v>
      </c>
    </row>
    <row r="21">
      <c r="A21" s="4" t="inlineStr">
        <is>
          <t>Level 1 | Money Market Funds [Member]</t>
        </is>
      </c>
    </row>
    <row r="22">
      <c r="A22" s="3" t="inlineStr">
        <is>
          <t>Assets</t>
        </is>
      </c>
    </row>
    <row r="23">
      <c r="A23" s="4" t="inlineStr">
        <is>
          <t>Financial Assets</t>
        </is>
      </c>
      <c r="B23" s="5" t="n">
        <v>454713</v>
      </c>
      <c r="C23" s="5" t="n">
        <v>109703</v>
      </c>
    </row>
    <row r="24">
      <c r="A24" s="4" t="inlineStr">
        <is>
          <t>Level 3 | Fair Value, Recurring [Member]</t>
        </is>
      </c>
    </row>
    <row r="25">
      <c r="A25" s="3" t="inlineStr">
        <is>
          <t>Liabilities</t>
        </is>
      </c>
    </row>
    <row r="26">
      <c r="A26" s="4" t="inlineStr">
        <is>
          <t>Financial Liabilities</t>
        </is>
      </c>
      <c r="B26" s="5" t="n">
        <v>26868</v>
      </c>
      <c r="C26" s="5" t="n">
        <v>75843</v>
      </c>
    </row>
    <row r="27">
      <c r="A27" s="4" t="inlineStr">
        <is>
          <t>Level 3 | Fair Value, Recurring [Member] | Redeemable Convertible Preferred Stock Warrant Liability [Member]</t>
        </is>
      </c>
    </row>
    <row r="28">
      <c r="A28" s="3" t="inlineStr">
        <is>
          <t>Liabilities</t>
        </is>
      </c>
    </row>
    <row r="29">
      <c r="A29" s="4" t="inlineStr">
        <is>
          <t>Financial Liabilities</t>
        </is>
      </c>
      <c r="C29" s="6" t="n">
        <v>75843</v>
      </c>
    </row>
    <row r="30">
      <c r="A30" s="4" t="inlineStr">
        <is>
          <t>Level 3 | Private Placement Warrants [Member] | Fair Value, Recurring [Member] | Common Stock Warrant Liabilities [Member]</t>
        </is>
      </c>
    </row>
    <row r="31">
      <c r="A31" s="3" t="inlineStr">
        <is>
          <t>Liabilities</t>
        </is>
      </c>
    </row>
    <row r="32">
      <c r="A32" s="4" t="inlineStr">
        <is>
          <t>Financial Liabilities</t>
        </is>
      </c>
      <c r="B32" s="6" t="n">
        <v>268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Level 3 Financial Statements (Details) - Significant Other Unobservable Inputs (Level 3) [Member] $ in Thousands</t>
        </is>
      </c>
      <c r="B1" s="2" t="inlineStr">
        <is>
          <t>6 Months Ended</t>
        </is>
      </c>
    </row>
    <row r="2">
      <c r="B2" s="2" t="inlineStr">
        <is>
          <t>Jul. 31, 2021USD ($)</t>
        </is>
      </c>
    </row>
    <row r="3">
      <c r="A3" s="4" t="inlineStr">
        <is>
          <t>Redeemable Convertible Preferred Stock Warrant Liability [Member]</t>
        </is>
      </c>
    </row>
    <row r="4">
      <c r="A4" s="3" t="inlineStr">
        <is>
          <t>Fair Value, Liabilities Measured on Recurring Basis, Unobservable Input Reconciliation [Line Items]</t>
        </is>
      </c>
    </row>
    <row r="5">
      <c r="A5" s="4" t="inlineStr">
        <is>
          <t>Beginning balance</t>
        </is>
      </c>
      <c r="B5" s="6" t="n">
        <v>-75843</v>
      </c>
    </row>
    <row r="6">
      <c r="A6" s="4" t="inlineStr">
        <is>
          <t>Change in fair value included in other income (expense), net</t>
        </is>
      </c>
      <c r="B6" s="5" t="n">
        <v>9237</v>
      </c>
    </row>
    <row r="7">
      <c r="A7" s="4" t="inlineStr">
        <is>
          <t>Reclassification of Legacy ChargePoint preferred stock warrant liability upon the reverse capitalization</t>
        </is>
      </c>
      <c r="B7" s="5" t="n">
        <v>66606</v>
      </c>
    </row>
    <row r="8">
      <c r="A8" s="4" t="inlineStr">
        <is>
          <t>Earnout Liability [Member]</t>
        </is>
      </c>
    </row>
    <row r="9">
      <c r="A9" s="3" t="inlineStr">
        <is>
          <t>Fair Value, Liabilities Measured on Recurring Basis, Unobservable Input Reconciliation [Line Items]</t>
        </is>
      </c>
    </row>
    <row r="10">
      <c r="A10" s="4" t="inlineStr">
        <is>
          <t>Contingent earnout liability recognized upon the closing of the reverse recapitalization</t>
        </is>
      </c>
      <c r="B10" s="5" t="n">
        <v>-828180</v>
      </c>
    </row>
    <row r="11">
      <c r="A11" s="4" t="inlineStr">
        <is>
          <t>Change in fair value included in other income (expense), net</t>
        </is>
      </c>
      <c r="B11" s="5" t="n">
        <v>84420</v>
      </c>
    </row>
    <row r="12">
      <c r="A12" s="4" t="inlineStr">
        <is>
          <t>Issuance of earnout shares upon triggering events</t>
        </is>
      </c>
      <c r="B12" s="5" t="n">
        <v>501120</v>
      </c>
    </row>
    <row r="13">
      <c r="A13" s="4" t="inlineStr">
        <is>
          <t>Reclassification of remaining contingent earnout liability upon triggering event</t>
        </is>
      </c>
      <c r="B13" s="5" t="n">
        <v>242640</v>
      </c>
    </row>
    <row r="14">
      <c r="A14" s="4" t="inlineStr">
        <is>
          <t>Private Placement Warrants [Member]</t>
        </is>
      </c>
    </row>
    <row r="15">
      <c r="A15" s="3" t="inlineStr">
        <is>
          <t>Fair Value, Liabilities Measured on Recurring Basis, Unobservable Input Reconciliation [Line Items]</t>
        </is>
      </c>
    </row>
    <row r="16">
      <c r="A16" s="4" t="inlineStr">
        <is>
          <t>Private placement warrant liability acquired as part of the merger</t>
        </is>
      </c>
      <c r="B16" s="5" t="n">
        <v>-127888</v>
      </c>
    </row>
    <row r="17">
      <c r="A17" s="4" t="inlineStr">
        <is>
          <t>Change in fair value included in other income (expense), net</t>
        </is>
      </c>
      <c r="B17" s="5" t="n">
        <v>49264</v>
      </c>
    </row>
    <row r="18">
      <c r="A18" s="4" t="inlineStr">
        <is>
          <t>Reclassification of option warrants to stockholders' equity (deficit) due to exercise</t>
        </is>
      </c>
      <c r="B18" s="5" t="n">
        <v>51756</v>
      </c>
    </row>
    <row r="19">
      <c r="A19" s="4" t="inlineStr">
        <is>
          <t>Ending balance</t>
        </is>
      </c>
      <c r="B19" s="6" t="n">
        <v>-268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6 Months Ended</t>
        </is>
      </c>
      <c r="C1" s="2" t="inlineStr">
        <is>
          <t>12 Months Ended</t>
        </is>
      </c>
    </row>
    <row r="2">
      <c r="B2" s="2" t="inlineStr">
        <is>
          <t>Jul. 31, 2021</t>
        </is>
      </c>
      <c r="C2" s="2" t="inlineStr">
        <is>
          <t>Jan. 31, 2021</t>
        </is>
      </c>
    </row>
    <row r="3">
      <c r="A3" s="4" t="inlineStr">
        <is>
          <t>Money Market Funds [Member]</t>
        </is>
      </c>
    </row>
    <row r="4">
      <c r="A4" s="4" t="inlineStr">
        <is>
          <t>Unrealized gains or losses</t>
        </is>
      </c>
      <c r="B4" s="6" t="n">
        <v>0</v>
      </c>
      <c r="C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Additional Information (Detail)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Composition Of Certain Financial Statement Items [Abstract]</t>
        </is>
      </c>
    </row>
    <row r="4">
      <c r="A4" s="4" t="inlineStr">
        <is>
          <t>Depreciation expenses</t>
        </is>
      </c>
      <c r="B4" s="9" t="n">
        <v>2.9</v>
      </c>
      <c r="C4" s="9" t="n">
        <v>2.4</v>
      </c>
      <c r="D4" s="9" t="n">
        <v>5.6</v>
      </c>
      <c r="E4" s="9" t="n">
        <v>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t>
        </is>
      </c>
    </row>
    <row r="4">
      <c r="A4" s="4" t="inlineStr">
        <is>
          <t>Revenue</t>
        </is>
      </c>
      <c r="B4" s="6" t="n">
        <v>56121</v>
      </c>
      <c r="C4" s="6" t="n">
        <v>34957</v>
      </c>
      <c r="D4" s="6" t="n">
        <v>96631</v>
      </c>
      <c r="E4" s="6" t="n">
        <v>67733</v>
      </c>
    </row>
    <row r="5">
      <c r="A5" s="3" t="inlineStr">
        <is>
          <t>Cost of revenue</t>
        </is>
      </c>
    </row>
    <row r="6">
      <c r="A6" s="4" t="inlineStr">
        <is>
          <t>Cost of revenue</t>
        </is>
      </c>
      <c r="B6" s="5" t="n">
        <v>45344</v>
      </c>
      <c r="C6" s="5" t="n">
        <v>25929</v>
      </c>
      <c r="D6" s="5" t="n">
        <v>76637</v>
      </c>
      <c r="E6" s="5" t="n">
        <v>50941</v>
      </c>
    </row>
    <row r="7">
      <c r="A7" s="4" t="inlineStr">
        <is>
          <t>Gross profit</t>
        </is>
      </c>
      <c r="B7" s="5" t="n">
        <v>10777</v>
      </c>
      <c r="C7" s="5" t="n">
        <v>9028</v>
      </c>
      <c r="D7" s="5" t="n">
        <v>19994</v>
      </c>
      <c r="E7" s="5" t="n">
        <v>16792</v>
      </c>
    </row>
    <row r="8">
      <c r="A8" s="3" t="inlineStr">
        <is>
          <t>Operating expenses</t>
        </is>
      </c>
    </row>
    <row r="9">
      <c r="A9" s="4" t="inlineStr">
        <is>
          <t>Research and development</t>
        </is>
      </c>
      <c r="B9" s="5" t="n">
        <v>40410</v>
      </c>
      <c r="C9" s="5" t="n">
        <v>17126</v>
      </c>
      <c r="D9" s="5" t="n">
        <v>65784</v>
      </c>
      <c r="E9" s="5" t="n">
        <v>35152</v>
      </c>
    </row>
    <row r="10">
      <c r="A10" s="4" t="inlineStr">
        <is>
          <t>Sales and marketing</t>
        </is>
      </c>
      <c r="B10" s="5" t="n">
        <v>21923</v>
      </c>
      <c r="C10" s="5" t="n">
        <v>10966</v>
      </c>
      <c r="D10" s="5" t="n">
        <v>37897</v>
      </c>
      <c r="E10" s="5" t="n">
        <v>25167</v>
      </c>
    </row>
    <row r="11">
      <c r="A11" s="4" t="inlineStr">
        <is>
          <t>General and administrative</t>
        </is>
      </c>
      <c r="B11" s="5" t="n">
        <v>22732</v>
      </c>
      <c r="C11" s="5" t="n">
        <v>4466</v>
      </c>
      <c r="D11" s="5" t="n">
        <v>37199</v>
      </c>
      <c r="E11" s="5" t="n">
        <v>9555</v>
      </c>
    </row>
    <row r="12">
      <c r="A12" s="4" t="inlineStr">
        <is>
          <t>Total operating expenses</t>
        </is>
      </c>
      <c r="B12" s="5" t="n">
        <v>85065</v>
      </c>
      <c r="C12" s="5" t="n">
        <v>32558</v>
      </c>
      <c r="D12" s="5" t="n">
        <v>140880</v>
      </c>
      <c r="E12" s="5" t="n">
        <v>69874</v>
      </c>
    </row>
    <row r="13">
      <c r="A13" s="4" t="inlineStr">
        <is>
          <t>Loss from operations</t>
        </is>
      </c>
      <c r="B13" s="5" t="n">
        <v>-74288</v>
      </c>
      <c r="C13" s="5" t="n">
        <v>-23530</v>
      </c>
      <c r="D13" s="5" t="n">
        <v>-120886</v>
      </c>
      <c r="E13" s="5" t="n">
        <v>-53082</v>
      </c>
    </row>
    <row r="14">
      <c r="A14" s="4" t="inlineStr">
        <is>
          <t>Interest income</t>
        </is>
      </c>
      <c r="B14" s="5" t="n">
        <v>25</v>
      </c>
      <c r="C14" s="5" t="n">
        <v>37</v>
      </c>
      <c r="D14" s="5" t="n">
        <v>47</v>
      </c>
      <c r="E14" s="5" t="n">
        <v>280</v>
      </c>
    </row>
    <row r="15">
      <c r="A15" s="4" t="inlineStr">
        <is>
          <t>Interest expense</t>
        </is>
      </c>
      <c r="C15" s="5" t="n">
        <v>-793</v>
      </c>
      <c r="D15" s="5" t="n">
        <v>-1499</v>
      </c>
      <c r="E15" s="5" t="n">
        <v>-1628</v>
      </c>
    </row>
    <row r="16">
      <c r="A16" s="4" t="inlineStr">
        <is>
          <t>Change in fair value of redeemable convertible preferred stock warrant liability</t>
        </is>
      </c>
      <c r="C16" s="5" t="n">
        <v>-11516</v>
      </c>
      <c r="D16" s="5" t="n">
        <v>9237</v>
      </c>
      <c r="E16" s="5" t="n">
        <v>-10981</v>
      </c>
    </row>
    <row r="17">
      <c r="A17" s="4" t="inlineStr">
        <is>
          <t>Change in fair value of common stock warrant liabilities</t>
        </is>
      </c>
      <c r="B17" s="5" t="n">
        <v>-10421</v>
      </c>
      <c r="D17" s="5" t="n">
        <v>33340</v>
      </c>
      <c r="E17" s="5" t="n">
        <v>-10981</v>
      </c>
    </row>
    <row r="18">
      <c r="A18" s="4" t="inlineStr">
        <is>
          <t>Change in fair value of contingent earnout liability</t>
        </is>
      </c>
      <c r="D18" s="5" t="n">
        <v>84420</v>
      </c>
    </row>
    <row r="19">
      <c r="A19" s="4" t="inlineStr">
        <is>
          <t>Transaction costs expensed</t>
        </is>
      </c>
      <c r="D19" s="5" t="n">
        <v>-7031</v>
      </c>
    </row>
    <row r="20">
      <c r="A20" s="4" t="inlineStr">
        <is>
          <t>Other (expense) income, net</t>
        </is>
      </c>
      <c r="B20" s="5" t="n">
        <v>-189</v>
      </c>
      <c r="C20" s="5" t="n">
        <v>563</v>
      </c>
      <c r="D20" s="5" t="n">
        <v>-174</v>
      </c>
      <c r="E20" s="5" t="n">
        <v>131</v>
      </c>
    </row>
    <row r="21">
      <c r="A21" s="4" t="inlineStr">
        <is>
          <t>Net loss before income taxes</t>
        </is>
      </c>
      <c r="B21" s="5" t="n">
        <v>-84873</v>
      </c>
      <c r="C21" s="5" t="n">
        <v>-35239</v>
      </c>
      <c r="D21" s="5" t="n">
        <v>-2546</v>
      </c>
      <c r="E21" s="5" t="n">
        <v>-65280</v>
      </c>
    </row>
    <row r="22">
      <c r="A22" s="4" t="inlineStr">
        <is>
          <t>Provision for income taxes</t>
        </is>
      </c>
      <c r="B22" s="5" t="n">
        <v>65</v>
      </c>
      <c r="C22" s="5" t="n">
        <v>48</v>
      </c>
      <c r="D22" s="5" t="n">
        <v>103</v>
      </c>
      <c r="E22" s="5" t="n">
        <v>105</v>
      </c>
    </row>
    <row r="23">
      <c r="A23" s="4" t="inlineStr">
        <is>
          <t>Net loss</t>
        </is>
      </c>
      <c r="B23" s="5" t="n">
        <v>-84938</v>
      </c>
      <c r="C23" s="5" t="n">
        <v>-35287</v>
      </c>
      <c r="D23" s="5" t="n">
        <v>-2649</v>
      </c>
      <c r="E23" s="5" t="n">
        <v>-65385</v>
      </c>
    </row>
    <row r="24">
      <c r="A24" s="4" t="inlineStr">
        <is>
          <t>Accretion of beneficial conversion feature of redeemable convertible preferred stock</t>
        </is>
      </c>
      <c r="B24" s="5" t="n">
        <v>0</v>
      </c>
      <c r="C24" s="5" t="n">
        <v>-58625</v>
      </c>
      <c r="D24" s="5" t="n">
        <v>0</v>
      </c>
      <c r="E24" s="5" t="n">
        <v>-58625</v>
      </c>
    </row>
    <row r="25">
      <c r="A25" s="4" t="inlineStr">
        <is>
          <t>Cumulative dividends on redeemable convertible preferred stock</t>
        </is>
      </c>
      <c r="B25" s="5" t="n">
        <v>0</v>
      </c>
      <c r="D25" s="5" t="n">
        <v>-4292</v>
      </c>
    </row>
    <row r="26">
      <c r="A26" s="4" t="inlineStr">
        <is>
          <t>Deemed dividends attributable to vested option holders</t>
        </is>
      </c>
      <c r="B26" s="5" t="n">
        <v>0</v>
      </c>
      <c r="D26" s="5" t="n">
        <v>-51855</v>
      </c>
    </row>
    <row r="27">
      <c r="A27" s="4" t="inlineStr">
        <is>
          <t>Deemed dividends attributable to common stock warrant holders</t>
        </is>
      </c>
      <c r="B27" s="5" t="n">
        <v>0</v>
      </c>
      <c r="D27" s="5" t="n">
        <v>-110635</v>
      </c>
    </row>
    <row r="28">
      <c r="A28" s="4" t="inlineStr">
        <is>
          <t>Net loss attributable to common stockholders - Basic</t>
        </is>
      </c>
      <c r="B28" s="5" t="n">
        <v>-84938</v>
      </c>
      <c r="C28" s="5" t="n">
        <v>-93912</v>
      </c>
      <c r="D28" s="5" t="n">
        <v>-169431</v>
      </c>
      <c r="E28" s="5" t="n">
        <v>-124010</v>
      </c>
    </row>
    <row r="29">
      <c r="A29" s="4" t="inlineStr">
        <is>
          <t>Gain attributable to earnout shares issued</t>
        </is>
      </c>
      <c r="B29" s="5" t="n">
        <v>0</v>
      </c>
      <c r="D29" s="5" t="n">
        <v>-84420</v>
      </c>
    </row>
    <row r="30">
      <c r="A30" s="4" t="inlineStr">
        <is>
          <t>Change in fair value of dilutive warrants</t>
        </is>
      </c>
      <c r="B30" s="5" t="n">
        <v>-7427</v>
      </c>
      <c r="D30" s="5" t="n">
        <v>-53540</v>
      </c>
    </row>
    <row r="31">
      <c r="A31" s="4" t="inlineStr">
        <is>
          <t>Net loss attributable to common stockholders - Diluted</t>
        </is>
      </c>
      <c r="B31" s="6" t="n">
        <v>-92365</v>
      </c>
      <c r="C31" s="6" t="n">
        <v>-93912</v>
      </c>
      <c r="D31" s="6" t="n">
        <v>-307391</v>
      </c>
      <c r="E31" s="6" t="n">
        <v>-124010</v>
      </c>
    </row>
    <row r="32">
      <c r="A32" s="4" t="inlineStr">
        <is>
          <t>Weighted average shares outstanding - Basic</t>
        </is>
      </c>
      <c r="B32" s="5" t="n">
        <v>312227526</v>
      </c>
      <c r="C32" s="5" t="n">
        <v>13468677</v>
      </c>
      <c r="D32" s="5" t="n">
        <v>266197482</v>
      </c>
      <c r="E32" s="5" t="n">
        <v>12822481</v>
      </c>
    </row>
    <row r="33">
      <c r="A33" s="4" t="inlineStr">
        <is>
          <t>Weighted average shares outstanding - Diluted</t>
        </is>
      </c>
      <c r="B33" s="5" t="n">
        <v>313602100</v>
      </c>
      <c r="C33" s="5" t="n">
        <v>13468677</v>
      </c>
      <c r="D33" s="5" t="n">
        <v>275577000</v>
      </c>
      <c r="E33" s="5" t="n">
        <v>12822481</v>
      </c>
    </row>
    <row r="34">
      <c r="A34" s="4" t="inlineStr">
        <is>
          <t>Net loss per share - Basic</t>
        </is>
      </c>
      <c r="B34" s="8" t="n">
        <v>-0.27</v>
      </c>
      <c r="C34" s="8" t="n">
        <v>-6.97</v>
      </c>
      <c r="D34" s="8" t="n">
        <v>-0.64</v>
      </c>
      <c r="E34" s="8" t="n">
        <v>-9.67</v>
      </c>
    </row>
    <row r="35">
      <c r="A35" s="4" t="inlineStr">
        <is>
          <t>Net loss per share - Diluted</t>
        </is>
      </c>
      <c r="B35" s="8" t="n">
        <v>-0.29</v>
      </c>
      <c r="C35" s="8" t="n">
        <v>-6.97</v>
      </c>
      <c r="D35" s="8" t="n">
        <v>-1.12</v>
      </c>
      <c r="E35" s="8" t="n">
        <v>-9.67</v>
      </c>
    </row>
    <row r="36">
      <c r="A36" s="4" t="inlineStr">
        <is>
          <t>Networked charging systems [Member]</t>
        </is>
      </c>
    </row>
    <row r="37">
      <c r="A37" s="3" t="inlineStr">
        <is>
          <t>Revenue</t>
        </is>
      </c>
    </row>
    <row r="38">
      <c r="A38" s="4" t="inlineStr">
        <is>
          <t>Revenue</t>
        </is>
      </c>
      <c r="B38" s="6" t="n">
        <v>40874</v>
      </c>
      <c r="C38" s="6" t="n">
        <v>21368</v>
      </c>
      <c r="D38" s="6" t="n">
        <v>67674</v>
      </c>
      <c r="E38" s="6" t="n">
        <v>41025</v>
      </c>
    </row>
    <row r="39">
      <c r="A39" s="3" t="inlineStr">
        <is>
          <t>Cost of revenue</t>
        </is>
      </c>
    </row>
    <row r="40">
      <c r="A40" s="4" t="inlineStr">
        <is>
          <t>Cost of revenue</t>
        </is>
      </c>
      <c r="B40" s="5" t="n">
        <v>35384</v>
      </c>
      <c r="C40" s="5" t="n">
        <v>20408</v>
      </c>
      <c r="D40" s="5" t="n">
        <v>59126</v>
      </c>
      <c r="E40" s="5" t="n">
        <v>39024</v>
      </c>
    </row>
    <row r="41">
      <c r="A41" s="4" t="inlineStr">
        <is>
          <t>Subscriptions [Member]</t>
        </is>
      </c>
    </row>
    <row r="42">
      <c r="A42" s="3" t="inlineStr">
        <is>
          <t>Revenue</t>
        </is>
      </c>
    </row>
    <row r="43">
      <c r="A43" s="4" t="inlineStr">
        <is>
          <t>Revenue</t>
        </is>
      </c>
      <c r="B43" s="5" t="n">
        <v>12082</v>
      </c>
      <c r="C43" s="5" t="n">
        <v>9811</v>
      </c>
      <c r="D43" s="5" t="n">
        <v>22906</v>
      </c>
      <c r="E43" s="5" t="n">
        <v>18815</v>
      </c>
    </row>
    <row r="44">
      <c r="A44" s="3" t="inlineStr">
        <is>
          <t>Cost of revenue</t>
        </is>
      </c>
    </row>
    <row r="45">
      <c r="A45" s="4" t="inlineStr">
        <is>
          <t>Cost of revenue</t>
        </is>
      </c>
      <c r="B45" s="5" t="n">
        <v>7830</v>
      </c>
      <c r="C45" s="5" t="n">
        <v>4452</v>
      </c>
      <c r="D45" s="5" t="n">
        <v>13470</v>
      </c>
      <c r="E45" s="5" t="n">
        <v>9225</v>
      </c>
    </row>
    <row r="46">
      <c r="A46" s="4" t="inlineStr">
        <is>
          <t>Other [Member]</t>
        </is>
      </c>
    </row>
    <row r="47">
      <c r="A47" s="3" t="inlineStr">
        <is>
          <t>Revenue</t>
        </is>
      </c>
    </row>
    <row r="48">
      <c r="A48" s="4" t="inlineStr">
        <is>
          <t>Revenue</t>
        </is>
      </c>
      <c r="B48" s="5" t="n">
        <v>3165</v>
      </c>
      <c r="C48" s="5" t="n">
        <v>3778</v>
      </c>
      <c r="D48" s="5" t="n">
        <v>6051</v>
      </c>
      <c r="E48" s="5" t="n">
        <v>7893</v>
      </c>
    </row>
    <row r="49">
      <c r="A49" s="3" t="inlineStr">
        <is>
          <t>Cost of revenue</t>
        </is>
      </c>
    </row>
    <row r="50">
      <c r="A50" s="4" t="inlineStr">
        <is>
          <t>Cost of revenue</t>
        </is>
      </c>
      <c r="B50" s="6" t="n">
        <v>2130</v>
      </c>
      <c r="C50" s="6" t="n">
        <v>1069</v>
      </c>
      <c r="D50" s="6" t="n">
        <v>4041</v>
      </c>
      <c r="E50" s="6" t="n">
        <v>26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ummary of Inventories (Detail) - USD ($) $ in Thousands</t>
        </is>
      </c>
      <c r="B1" s="2" t="inlineStr">
        <is>
          <t>Jul. 31, 2021</t>
        </is>
      </c>
      <c r="C1" s="2" t="inlineStr">
        <is>
          <t>Jan. 31, 2021</t>
        </is>
      </c>
    </row>
    <row r="2">
      <c r="A2" s="3" t="inlineStr">
        <is>
          <t>Inventory Disclosure [Abstract]</t>
        </is>
      </c>
    </row>
    <row r="3">
      <c r="A3" s="4" t="inlineStr">
        <is>
          <t>Raw materials</t>
        </is>
      </c>
      <c r="B3" s="6" t="n">
        <v>8421</v>
      </c>
      <c r="C3" s="6" t="n">
        <v>13029</v>
      </c>
    </row>
    <row r="4">
      <c r="A4" s="4" t="inlineStr">
        <is>
          <t>Work-in-progress</t>
        </is>
      </c>
      <c r="B4" s="5" t="n">
        <v>0</v>
      </c>
      <c r="C4" s="5" t="n">
        <v>68</v>
      </c>
    </row>
    <row r="5">
      <c r="A5" s="4" t="inlineStr">
        <is>
          <t>Finished goods</t>
        </is>
      </c>
      <c r="B5" s="5" t="n">
        <v>19495</v>
      </c>
      <c r="C5" s="5" t="n">
        <v>20495</v>
      </c>
    </row>
    <row r="6">
      <c r="A6" s="4" t="inlineStr">
        <is>
          <t>Total Inventories</t>
        </is>
      </c>
      <c r="B6" s="6" t="n">
        <v>27916</v>
      </c>
      <c r="C6" s="6" t="n">
        <v>335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ummary of Property Plant and Equipment Net (Detail) - USD ($) $ in Thousands</t>
        </is>
      </c>
      <c r="B1" s="2" t="inlineStr">
        <is>
          <t>Jul. 31, 2021</t>
        </is>
      </c>
      <c r="C1" s="2" t="inlineStr">
        <is>
          <t>Jan. 31, 2021</t>
        </is>
      </c>
    </row>
    <row r="2">
      <c r="A2" s="3" t="inlineStr">
        <is>
          <t>Property, Plant and Equipment [Line Items]</t>
        </is>
      </c>
    </row>
    <row r="3">
      <c r="A3" s="4" t="inlineStr">
        <is>
          <t>Property, Plant and Equipment, Gross</t>
        </is>
      </c>
      <c r="B3" s="6" t="n">
        <v>61570</v>
      </c>
      <c r="C3" s="6" t="n">
        <v>54851</v>
      </c>
    </row>
    <row r="4">
      <c r="A4" s="4" t="inlineStr">
        <is>
          <t>Less: Accumulated depreciation</t>
        </is>
      </c>
      <c r="B4" s="5" t="n">
        <v>-29305</v>
      </c>
      <c r="C4" s="5" t="n">
        <v>-24863</v>
      </c>
    </row>
    <row r="5">
      <c r="A5" s="4" t="inlineStr">
        <is>
          <t>Total Property and Equipment, Net</t>
        </is>
      </c>
      <c r="B5" s="5" t="n">
        <v>32265</v>
      </c>
      <c r="C5" s="5" t="n">
        <v>29988</v>
      </c>
    </row>
    <row r="6">
      <c r="A6" s="4" t="inlineStr">
        <is>
          <t>Furniture and fixtures [Member]</t>
        </is>
      </c>
    </row>
    <row r="7">
      <c r="A7" s="3" t="inlineStr">
        <is>
          <t>Property, Plant and Equipment [Line Items]</t>
        </is>
      </c>
    </row>
    <row r="8">
      <c r="A8" s="4" t="inlineStr">
        <is>
          <t>Property, Plant and Equipment, Gross</t>
        </is>
      </c>
      <c r="B8" s="5" t="n">
        <v>899</v>
      </c>
      <c r="C8" s="5" t="n">
        <v>1594</v>
      </c>
    </row>
    <row r="9">
      <c r="A9" s="4" t="inlineStr">
        <is>
          <t>Computers and software [Member]</t>
        </is>
      </c>
    </row>
    <row r="10">
      <c r="A10" s="3" t="inlineStr">
        <is>
          <t>Property, Plant and Equipment [Line Items]</t>
        </is>
      </c>
    </row>
    <row r="11">
      <c r="A11" s="4" t="inlineStr">
        <is>
          <t>Property, Plant and Equipment, Gross</t>
        </is>
      </c>
      <c r="B11" s="5" t="n">
        <v>5843</v>
      </c>
      <c r="C11" s="5" t="n">
        <v>5384</v>
      </c>
    </row>
    <row r="12">
      <c r="A12" s="4" t="inlineStr">
        <is>
          <t>Machinery and equipment [Member]</t>
        </is>
      </c>
    </row>
    <row r="13">
      <c r="A13" s="3" t="inlineStr">
        <is>
          <t>Property, Plant and Equipment [Line Items]</t>
        </is>
      </c>
    </row>
    <row r="14">
      <c r="A14" s="4" t="inlineStr">
        <is>
          <t>Property, Plant and Equipment, Gross</t>
        </is>
      </c>
      <c r="B14" s="5" t="n">
        <v>12140</v>
      </c>
      <c r="C14" s="5" t="n">
        <v>10605</v>
      </c>
    </row>
    <row r="15">
      <c r="A15" s="4" t="inlineStr">
        <is>
          <t>Tooling [Member]</t>
        </is>
      </c>
    </row>
    <row r="16">
      <c r="A16" s="3" t="inlineStr">
        <is>
          <t>Property, Plant and Equipment [Line Items]</t>
        </is>
      </c>
    </row>
    <row r="17">
      <c r="A17" s="4" t="inlineStr">
        <is>
          <t>Property, Plant and Equipment, Gross</t>
        </is>
      </c>
      <c r="B17" s="5" t="n">
        <v>9666</v>
      </c>
      <c r="C17" s="5" t="n">
        <v>7705</v>
      </c>
    </row>
    <row r="18">
      <c r="A18" s="4" t="inlineStr">
        <is>
          <t>Leasehold improvements [Member]</t>
        </is>
      </c>
    </row>
    <row r="19">
      <c r="A19" s="3" t="inlineStr">
        <is>
          <t>Property, Plant and Equipment [Line Items]</t>
        </is>
      </c>
    </row>
    <row r="20">
      <c r="A20" s="4" t="inlineStr">
        <is>
          <t>Property, Plant and Equipment, Gross</t>
        </is>
      </c>
      <c r="B20" s="5" t="n">
        <v>9680</v>
      </c>
      <c r="C20" s="5" t="n">
        <v>9398</v>
      </c>
    </row>
    <row r="21">
      <c r="A21" s="4" t="inlineStr">
        <is>
          <t>Owned and operated systems [Member]</t>
        </is>
      </c>
    </row>
    <row r="22">
      <c r="A22" s="3" t="inlineStr">
        <is>
          <t>Property, Plant and Equipment [Line Items]</t>
        </is>
      </c>
    </row>
    <row r="23">
      <c r="A23" s="4" t="inlineStr">
        <is>
          <t>Property, Plant and Equipment, Gross</t>
        </is>
      </c>
      <c r="B23" s="5" t="n">
        <v>20582</v>
      </c>
      <c r="C23" s="5" t="n">
        <v>17703</v>
      </c>
    </row>
    <row r="24">
      <c r="A24" s="4" t="inlineStr">
        <is>
          <t>Construction in progress [Member]</t>
        </is>
      </c>
    </row>
    <row r="25">
      <c r="A25" s="3" t="inlineStr">
        <is>
          <t>Property, Plant and Equipment [Line Items]</t>
        </is>
      </c>
    </row>
    <row r="26">
      <c r="A26" s="4" t="inlineStr">
        <is>
          <t>Property, Plant and Equipment, Gross</t>
        </is>
      </c>
      <c r="B26" s="6" t="n">
        <v>2760</v>
      </c>
      <c r="C26" s="6" t="n">
        <v>24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ummary of Accrued and Other Current Liabilities (Detail) - USD ($) $ in Thousands</t>
        </is>
      </c>
      <c r="B1" s="2" t="inlineStr">
        <is>
          <t>Jul. 31, 2021</t>
        </is>
      </c>
      <c r="C1" s="2" t="inlineStr">
        <is>
          <t>Jan. 31, 2021</t>
        </is>
      </c>
    </row>
    <row r="2">
      <c r="A2" s="3" t="inlineStr">
        <is>
          <t>Payables and Accruals [Abstract]</t>
        </is>
      </c>
    </row>
    <row r="3">
      <c r="A3" s="4" t="inlineStr">
        <is>
          <t>Accrued expenses</t>
        </is>
      </c>
      <c r="B3" s="6" t="n">
        <v>19113</v>
      </c>
      <c r="C3" s="6" t="n">
        <v>18404</v>
      </c>
    </row>
    <row r="4">
      <c r="A4" s="4" t="inlineStr">
        <is>
          <t>Refundable customer deposits</t>
        </is>
      </c>
      <c r="B4" s="5" t="n">
        <v>7488</v>
      </c>
      <c r="C4" s="5" t="n">
        <v>6482</v>
      </c>
    </row>
    <row r="5">
      <c r="A5" s="4" t="inlineStr">
        <is>
          <t>Taxes payable</t>
        </is>
      </c>
      <c r="B5" s="5" t="n">
        <v>6495</v>
      </c>
      <c r="C5" s="5" t="n">
        <v>5213</v>
      </c>
    </row>
    <row r="6">
      <c r="A6" s="4" t="inlineStr">
        <is>
          <t>Payroll and related expenses</t>
        </is>
      </c>
      <c r="B6" s="5" t="n">
        <v>7372</v>
      </c>
      <c r="C6" s="5" t="n">
        <v>7547</v>
      </c>
    </row>
    <row r="7">
      <c r="A7" s="4" t="inlineStr">
        <is>
          <t>Warranty accruals</t>
        </is>
      </c>
      <c r="B7" s="5" t="n">
        <v>3100</v>
      </c>
      <c r="C7" s="5" t="n">
        <v>3000</v>
      </c>
    </row>
    <row r="8">
      <c r="A8" s="4" t="inlineStr">
        <is>
          <t>Operating lease liabilities, current</t>
        </is>
      </c>
      <c r="B8" s="5" t="n">
        <v>3130</v>
      </c>
      <c r="C8" s="5" t="n">
        <v>2393</v>
      </c>
    </row>
    <row r="9">
      <c r="A9" s="4" t="inlineStr">
        <is>
          <t>Other liabilities</t>
        </is>
      </c>
      <c r="B9" s="5" t="n">
        <v>5282</v>
      </c>
      <c r="C9" s="5" t="n">
        <v>4123</v>
      </c>
    </row>
    <row r="10">
      <c r="A10" s="4" t="inlineStr">
        <is>
          <t>Total Accrued and Other Current Liabilities</t>
        </is>
      </c>
      <c r="B10" s="6" t="n">
        <v>51980</v>
      </c>
      <c r="C10" s="6" t="n">
        <v>471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Summary Of Revenue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Disaggregation of Revenue [Line Items]</t>
        </is>
      </c>
    </row>
    <row r="4">
      <c r="A4" s="4" t="inlineStr">
        <is>
          <t>Revenue from Contract with Customer, Excluding Assessed Tax</t>
        </is>
      </c>
      <c r="B4" s="6" t="n">
        <v>56121</v>
      </c>
      <c r="C4" s="6" t="n">
        <v>34957</v>
      </c>
      <c r="D4" s="6" t="n">
        <v>96631</v>
      </c>
      <c r="E4" s="6" t="n">
        <v>67733</v>
      </c>
    </row>
    <row r="5">
      <c r="A5" s="4" t="inlineStr">
        <is>
          <t>United States [Member]</t>
        </is>
      </c>
    </row>
    <row r="6">
      <c r="A6" s="3" t="inlineStr">
        <is>
          <t>Disaggregation of Revenue [Line Items]</t>
        </is>
      </c>
    </row>
    <row r="7">
      <c r="A7" s="4" t="inlineStr">
        <is>
          <t>Revenue from Contract with Customer, Excluding Assessed Tax</t>
        </is>
      </c>
      <c r="B7" s="5" t="n">
        <v>51109</v>
      </c>
      <c r="C7" s="5" t="n">
        <v>32347</v>
      </c>
      <c r="D7" s="5" t="n">
        <v>86219</v>
      </c>
      <c r="E7" s="5" t="n">
        <v>62638</v>
      </c>
    </row>
    <row r="8">
      <c r="A8" s="4" t="inlineStr">
        <is>
          <t>Rest of World [Member]</t>
        </is>
      </c>
    </row>
    <row r="9">
      <c r="A9" s="3" t="inlineStr">
        <is>
          <t>Disaggregation of Revenue [Line Items]</t>
        </is>
      </c>
    </row>
    <row r="10">
      <c r="A10" s="4" t="inlineStr">
        <is>
          <t>Revenue from Contract with Customer, Excluding Assessed Tax</t>
        </is>
      </c>
      <c r="B10" s="6" t="n">
        <v>5012</v>
      </c>
      <c r="C10" s="6" t="n">
        <v>2610</v>
      </c>
      <c r="D10" s="6" t="n">
        <v>10412</v>
      </c>
      <c r="E10" s="6" t="n">
        <v>50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3" customWidth="1" min="1" max="1"/>
    <col width="15" customWidth="1" min="2" max="2"/>
    <col width="17"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Debt - Additional Information (Detail) - USD ($) $ in Millions</t>
        </is>
      </c>
      <c r="B1" s="2" t="inlineStr">
        <is>
          <t>1 Months Ended</t>
        </is>
      </c>
      <c r="D1" s="2" t="inlineStr">
        <is>
          <t>3 Months Ended</t>
        </is>
      </c>
      <c r="F1" s="2" t="inlineStr">
        <is>
          <t>6 Months Ended</t>
        </is>
      </c>
    </row>
    <row r="2">
      <c r="B2" s="2" t="inlineStr">
        <is>
          <t>Mar. 31, 2021</t>
        </is>
      </c>
      <c r="C2" s="2" t="inlineStr">
        <is>
          <t>Jun. 30, 2019</t>
        </is>
      </c>
      <c r="D2" s="2" t="inlineStr">
        <is>
          <t>Jul. 31, 2021</t>
        </is>
      </c>
      <c r="E2" s="2" t="inlineStr">
        <is>
          <t>Jul. 31, 2020</t>
        </is>
      </c>
      <c r="F2" s="2" t="inlineStr">
        <is>
          <t>Jul. 31, 2021</t>
        </is>
      </c>
      <c r="G2" s="2" t="inlineStr">
        <is>
          <t>Jul. 31, 2020</t>
        </is>
      </c>
      <c r="H2" s="2" t="inlineStr">
        <is>
          <t>Jan. 31, 2021</t>
        </is>
      </c>
      <c r="I2" s="2" t="inlineStr">
        <is>
          <t>Jul. 31, 2018</t>
        </is>
      </c>
    </row>
    <row r="3">
      <c r="A3" s="3" t="inlineStr">
        <is>
          <t>Line of Credit Facility [Line Items]</t>
        </is>
      </c>
    </row>
    <row r="4">
      <c r="A4" s="4" t="inlineStr">
        <is>
          <t>Term loan facility interest expense incurred</t>
        </is>
      </c>
      <c r="D4" s="6" t="n">
        <v>0</v>
      </c>
      <c r="E4" s="9" t="n">
        <v>0.8</v>
      </c>
    </row>
    <row r="5">
      <c r="A5" s="4" t="inlineStr">
        <is>
          <t>Term loan facility accrued interest</t>
        </is>
      </c>
      <c r="D5" s="6" t="n">
        <v>0</v>
      </c>
      <c r="F5" s="6" t="n">
        <v>0</v>
      </c>
      <c r="H5" s="6" t="n">
        <v>0</v>
      </c>
    </row>
    <row r="6">
      <c r="A6" s="4" t="inlineStr">
        <is>
          <t>2018 Loan</t>
        </is>
      </c>
    </row>
    <row r="7">
      <c r="A7" s="3" t="inlineStr">
        <is>
          <t>Line of Credit Facility [Line Items]</t>
        </is>
      </c>
    </row>
    <row r="8">
      <c r="A8" s="4" t="inlineStr">
        <is>
          <t>Term loan facility maximum borrowing capacity</t>
        </is>
      </c>
      <c r="I8" s="6" t="n">
        <v>45</v>
      </c>
    </row>
    <row r="9">
      <c r="A9" s="4" t="inlineStr">
        <is>
          <t>Term loan facility borrowings during the period</t>
        </is>
      </c>
      <c r="C9" s="6" t="n">
        <v>35</v>
      </c>
    </row>
    <row r="10">
      <c r="A10" s="4" t="inlineStr">
        <is>
          <t>Payment of issuance costs</t>
        </is>
      </c>
      <c r="C10" s="11" t="n">
        <v>1.1</v>
      </c>
    </row>
    <row r="11">
      <c r="A11" s="4" t="inlineStr">
        <is>
          <t>Proceeds from term loan facility</t>
        </is>
      </c>
      <c r="C11" s="9" t="n">
        <v>33.9</v>
      </c>
    </row>
    <row r="12">
      <c r="A12" s="4" t="inlineStr">
        <is>
          <t>Term loan facility term</t>
        </is>
      </c>
      <c r="C12" s="4" t="inlineStr">
        <is>
          <t>5 years</t>
        </is>
      </c>
    </row>
    <row r="13">
      <c r="A13" s="4" t="inlineStr">
        <is>
          <t>Term loan facility interest rate description</t>
        </is>
      </c>
      <c r="C13" s="4" t="inlineStr">
        <is>
          <t>LIBOR plus 6.55%</t>
        </is>
      </c>
    </row>
    <row r="14">
      <c r="A14" s="4" t="inlineStr">
        <is>
          <t>Term loan facility interest rate</t>
        </is>
      </c>
      <c r="C14" s="4" t="inlineStr">
        <is>
          <t>6.55%</t>
        </is>
      </c>
    </row>
    <row r="15">
      <c r="A15" s="4" t="inlineStr">
        <is>
          <t>Term loan facility interest expense incurred</t>
        </is>
      </c>
      <c r="F15" s="9" t="n">
        <v>1.5</v>
      </c>
      <c r="G15" s="9" t="n">
        <v>1.6</v>
      </c>
    </row>
    <row r="16">
      <c r="A16" s="4" t="inlineStr">
        <is>
          <t>Repayments of term loan facility</t>
        </is>
      </c>
      <c r="B16" s="6" t="n">
        <v>35</v>
      </c>
    </row>
    <row r="17">
      <c r="A17" s="4" t="inlineStr">
        <is>
          <t>Payments of accrued interest and prepayment fees</t>
        </is>
      </c>
      <c r="B17" s="9" t="n">
        <v>1.2</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Jul. 31, 2021USD ($)</t>
        </is>
      </c>
    </row>
    <row r="2">
      <c r="A2" s="4" t="inlineStr">
        <is>
          <t>Purchase Commitment [Member]</t>
        </is>
      </c>
    </row>
    <row r="3">
      <c r="A3" s="3" t="inlineStr">
        <is>
          <t>Commitments and Contingencies (Details) [Line Items]</t>
        </is>
      </c>
    </row>
    <row r="4">
      <c r="A4" s="4" t="inlineStr">
        <is>
          <t>Purchase commitments for goods and services</t>
        </is>
      </c>
      <c r="B4" s="9" t="n">
        <v>1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Payments Under the Non-Cancellable&amp;#160;Operating Lease (Details) - USD ($) $ in Thousands</t>
        </is>
      </c>
      <c r="B1" s="2" t="inlineStr">
        <is>
          <t>Jul. 31, 2021</t>
        </is>
      </c>
      <c r="C1" s="2" t="inlineStr">
        <is>
          <t>Jan. 31, 2021</t>
        </is>
      </c>
    </row>
    <row r="2">
      <c r="A2" s="3" t="inlineStr">
        <is>
          <t>Commitments and Contingencies Disclosure [Abstract]</t>
        </is>
      </c>
    </row>
    <row r="3">
      <c r="A3" s="4" t="inlineStr">
        <is>
          <t>2022 (remaining six months)</t>
        </is>
      </c>
      <c r="B3" s="6" t="n">
        <v>2759</v>
      </c>
    </row>
    <row r="4">
      <c r="A4" s="4" t="inlineStr">
        <is>
          <t>2023</t>
        </is>
      </c>
      <c r="B4" s="5" t="n">
        <v>5111</v>
      </c>
    </row>
    <row r="5">
      <c r="A5" s="4" t="inlineStr">
        <is>
          <t>2024</t>
        </is>
      </c>
      <c r="B5" s="5" t="n">
        <v>4329</v>
      </c>
    </row>
    <row r="6">
      <c r="A6" s="4" t="inlineStr">
        <is>
          <t>2025</t>
        </is>
      </c>
      <c r="B6" s="5" t="n">
        <v>4153</v>
      </c>
    </row>
    <row r="7">
      <c r="A7" s="4" t="inlineStr">
        <is>
          <t>2026</t>
        </is>
      </c>
      <c r="B7" s="5" t="n">
        <v>3837</v>
      </c>
    </row>
    <row r="8">
      <c r="A8" s="4" t="inlineStr">
        <is>
          <t>Thereafter</t>
        </is>
      </c>
      <c r="B8" s="5" t="n">
        <v>13871</v>
      </c>
    </row>
    <row r="9">
      <c r="A9" s="4" t="inlineStr">
        <is>
          <t>Total undiscounted operating lease payments</t>
        </is>
      </c>
      <c r="B9" s="5" t="n">
        <v>34060</v>
      </c>
    </row>
    <row r="10">
      <c r="A10" s="4" t="inlineStr">
        <is>
          <t>Less: imputed interest</t>
        </is>
      </c>
      <c r="B10" s="5" t="n">
        <v>-9348</v>
      </c>
    </row>
    <row r="11">
      <c r="A11" s="4" t="inlineStr">
        <is>
          <t>Total operating lease liabilities</t>
        </is>
      </c>
      <c r="B11" s="5" t="n">
        <v>24712</v>
      </c>
    </row>
    <row r="12">
      <c r="A12" s="4" t="inlineStr">
        <is>
          <t>Less: current portion of operating lease liabilities</t>
        </is>
      </c>
      <c r="B12" s="5" t="n">
        <v>-3130</v>
      </c>
      <c r="C12" s="6" t="n">
        <v>-2393</v>
      </c>
    </row>
    <row r="13">
      <c r="A13" s="4" t="inlineStr">
        <is>
          <t>Operating lease liabilities, noncurrent</t>
        </is>
      </c>
      <c r="B13" s="6" t="n">
        <v>21582</v>
      </c>
      <c r="C13" s="6" t="n">
        <v>22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Additional Information (Detail) - USD ($) $ / shares in Units, $ in Millions</t>
        </is>
      </c>
      <c r="B1" s="2" t="inlineStr">
        <is>
          <t>Feb. 26, 2021</t>
        </is>
      </c>
      <c r="C1" s="2" t="inlineStr">
        <is>
          <t>Jul. 31, 2021</t>
        </is>
      </c>
      <c r="D1" s="2" t="inlineStr">
        <is>
          <t>Jan. 31, 2021</t>
        </is>
      </c>
    </row>
    <row r="2">
      <c r="A2" s="3" t="inlineStr">
        <is>
          <t>Redeemable Convertible Preferred Stock [Line Items]</t>
        </is>
      </c>
    </row>
    <row r="3">
      <c r="A3" s="4" t="inlineStr">
        <is>
          <t>Common stock outstanding</t>
        </is>
      </c>
      <c r="C3" s="5" t="n">
        <v>322170484</v>
      </c>
      <c r="D3" s="5" t="n">
        <v>22961032</v>
      </c>
    </row>
    <row r="4">
      <c r="A4" s="4" t="inlineStr">
        <is>
          <t>Common stock par value</t>
        </is>
      </c>
      <c r="C4" s="7" t="n">
        <v>0.0001</v>
      </c>
      <c r="D4" s="7" t="n">
        <v>0.0001</v>
      </c>
    </row>
    <row r="5">
      <c r="A5" s="4" t="inlineStr">
        <is>
          <t>Shares par value</t>
        </is>
      </c>
      <c r="B5" s="7" t="n">
        <v>0.0001</v>
      </c>
    </row>
    <row r="6">
      <c r="A6" s="4" t="inlineStr">
        <is>
          <t>Shares authorized to issue prior to merger</t>
        </is>
      </c>
      <c r="B6" s="5" t="n">
        <v>484951532</v>
      </c>
    </row>
    <row r="7">
      <c r="A7" s="4" t="inlineStr">
        <is>
          <t>Redeemable Convertible Preferred Stock [Member]</t>
        </is>
      </c>
    </row>
    <row r="8">
      <c r="A8" s="3" t="inlineStr">
        <is>
          <t>Redeemable Convertible Preferred Stock [Line Items]</t>
        </is>
      </c>
    </row>
    <row r="9">
      <c r="A9" s="4" t="inlineStr">
        <is>
          <t>Shares authorized to issue prior to merger</t>
        </is>
      </c>
      <c r="B9" s="5" t="n">
        <v>185180248</v>
      </c>
    </row>
    <row r="10">
      <c r="A10" s="4" t="inlineStr">
        <is>
          <t>Common Stock [Member]</t>
        </is>
      </c>
    </row>
    <row r="11">
      <c r="A11" s="3" t="inlineStr">
        <is>
          <t>Redeemable Convertible Preferred Stock [Line Items]</t>
        </is>
      </c>
    </row>
    <row r="12">
      <c r="A12" s="4" t="inlineStr">
        <is>
          <t>Shares authorized to issue prior to merger</t>
        </is>
      </c>
      <c r="B12" s="5" t="n">
        <v>299771284</v>
      </c>
    </row>
    <row r="13">
      <c r="A13" s="4" t="inlineStr">
        <is>
          <t>Common Stock [Member] | Switchback [Member]</t>
        </is>
      </c>
    </row>
    <row r="14">
      <c r="A14" s="3" t="inlineStr">
        <is>
          <t>Redeemable Convertible Preferred Stock [Line Items]</t>
        </is>
      </c>
    </row>
    <row r="15">
      <c r="A15" s="4" t="inlineStr">
        <is>
          <t>Business combination, stock issued value</t>
        </is>
      </c>
      <c r="B15" s="9" t="n">
        <v>200.5</v>
      </c>
    </row>
    <row r="16">
      <c r="A16" s="4" t="inlineStr">
        <is>
          <t>Business combination, issuance costs</t>
        </is>
      </c>
      <c r="B16" s="9" t="n">
        <v>29.4</v>
      </c>
    </row>
    <row r="17">
      <c r="A17" s="4" t="inlineStr">
        <is>
          <t>Common stock outstanding</t>
        </is>
      </c>
      <c r="B17" s="5" t="n">
        <v>277768357</v>
      </c>
    </row>
    <row r="18">
      <c r="A18" s="4" t="inlineStr">
        <is>
          <t>Common stock par value</t>
        </is>
      </c>
      <c r="B18" s="7" t="n">
        <v>0.0001</v>
      </c>
    </row>
    <row r="19">
      <c r="A19" s="4" t="inlineStr">
        <is>
          <t>Voting rights</t>
        </is>
      </c>
      <c r="B19" s="4" t="inlineStr">
        <is>
          <t>one</t>
        </is>
      </c>
    </row>
    <row r="20">
      <c r="A20" s="4" t="inlineStr">
        <is>
          <t>Common Stock [Member] | Switchback [Member] | Merger Agreement [Member]</t>
        </is>
      </c>
    </row>
    <row r="21">
      <c r="A21" s="3" t="inlineStr">
        <is>
          <t>Redeemable Convertible Preferred Stock [Line Items]</t>
        </is>
      </c>
    </row>
    <row r="22">
      <c r="A22" s="4" t="inlineStr">
        <is>
          <t>Business combination, stock issued</t>
        </is>
      </c>
      <c r="B22" s="5" t="n">
        <v>607469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Common Stock - Summary Of Common Stock Capital Shares Reserved For Future Issuance (Detail)</t>
        </is>
      </c>
      <c r="B1" s="2" t="inlineStr">
        <is>
          <t>Jul. 31, 2021shares</t>
        </is>
      </c>
    </row>
    <row r="2">
      <c r="A2" s="3" t="inlineStr">
        <is>
          <t>Common Stock Capital Shares Reserved For Future Issuance [Line Items]</t>
        </is>
      </c>
    </row>
    <row r="3">
      <c r="A3" s="4" t="inlineStr">
        <is>
          <t>Total shares of common stock reserved</t>
        </is>
      </c>
      <c r="B3" s="5" t="n">
        <v>118724904</v>
      </c>
    </row>
    <row r="4">
      <c r="A4" s="4" t="inlineStr">
        <is>
          <t>Restricted Stock Units and Outstanding [Member]</t>
        </is>
      </c>
    </row>
    <row r="5">
      <c r="A5" s="3" t="inlineStr">
        <is>
          <t>Common Stock Capital Shares Reserved For Future Issuance [Line Items]</t>
        </is>
      </c>
    </row>
    <row r="6">
      <c r="A6" s="4" t="inlineStr">
        <is>
          <t>Total shares of common stock reserved</t>
        </is>
      </c>
      <c r="B6" s="5" t="n">
        <v>4017149</v>
      </c>
    </row>
    <row r="7">
      <c r="A7" s="4" t="inlineStr">
        <is>
          <t>Common stock reserved for Earnout [Member]</t>
        </is>
      </c>
    </row>
    <row r="8">
      <c r="A8" s="3" t="inlineStr">
        <is>
          <t>Common Stock Capital Shares Reserved For Future Issuance [Line Items]</t>
        </is>
      </c>
    </row>
    <row r="9">
      <c r="A9" s="4" t="inlineStr">
        <is>
          <t>Total shares of common stock reserved</t>
        </is>
      </c>
      <c r="B9" s="5" t="n">
        <v>39249702</v>
      </c>
    </row>
    <row r="10">
      <c r="A10" s="4" t="inlineStr">
        <is>
          <t>Stock options issued and outstanding [Member]</t>
        </is>
      </c>
    </row>
    <row r="11">
      <c r="A11" s="3" t="inlineStr">
        <is>
          <t>Common Stock Capital Shares Reserved For Future Issuance [Line Items]</t>
        </is>
      </c>
    </row>
    <row r="12">
      <c r="A12" s="4" t="inlineStr">
        <is>
          <t>Total shares of common stock reserved</t>
        </is>
      </c>
      <c r="B12" s="5" t="n">
        <v>26401717</v>
      </c>
    </row>
    <row r="13">
      <c r="A13" s="4" t="inlineStr">
        <is>
          <t>Shares available for grant under 2021 Equity Incentive Plan [Member]</t>
        </is>
      </c>
    </row>
    <row r="14">
      <c r="A14" s="3" t="inlineStr">
        <is>
          <t>Common Stock Capital Shares Reserved For Future Issuance [Line Items]</t>
        </is>
      </c>
    </row>
    <row r="15">
      <c r="A15" s="4" t="inlineStr">
        <is>
          <t>Total shares of common stock reserved</t>
        </is>
      </c>
      <c r="B15" s="5" t="n">
        <v>40878653</v>
      </c>
    </row>
    <row r="16">
      <c r="A16" s="4" t="inlineStr">
        <is>
          <t>Shares available for grant under 2021 ESPP [Member]</t>
        </is>
      </c>
    </row>
    <row r="17">
      <c r="A17" s="3" t="inlineStr">
        <is>
          <t>Common Stock Capital Shares Reserved For Future Issuance [Line Items]</t>
        </is>
      </c>
    </row>
    <row r="18">
      <c r="A18" s="4" t="inlineStr">
        <is>
          <t>Total shares of common stock reserved</t>
        </is>
      </c>
      <c r="B18" s="5" t="n">
        <v>81776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 Warrants and Earnouts - Additional Information (Detail) - USD ($)</t>
        </is>
      </c>
      <c r="B1" s="2" t="inlineStr">
        <is>
          <t>Jul. 06, 2021</t>
        </is>
      </c>
      <c r="C1" s="2" t="inlineStr">
        <is>
          <t>Jul. 01, 2021</t>
        </is>
      </c>
      <c r="D1" s="2" t="inlineStr">
        <is>
          <t>Mar. 13, 2021</t>
        </is>
      </c>
      <c r="E1" s="2" t="inlineStr">
        <is>
          <t>Mar. 12, 2021</t>
        </is>
      </c>
      <c r="F1" s="2" t="inlineStr">
        <is>
          <t>Jul. 31, 2021</t>
        </is>
      </c>
      <c r="G1" s="2" t="inlineStr">
        <is>
          <t>Apr. 30, 2021</t>
        </is>
      </c>
      <c r="H1" s="2" t="inlineStr">
        <is>
          <t>Jul. 31, 2020</t>
        </is>
      </c>
      <c r="I1" s="2" t="inlineStr">
        <is>
          <t>Jul. 31, 2021</t>
        </is>
      </c>
      <c r="J1" s="2" t="inlineStr">
        <is>
          <t>Jul. 31, 2020</t>
        </is>
      </c>
      <c r="K1" s="2" t="inlineStr">
        <is>
          <t>Jun. 04, 2021</t>
        </is>
      </c>
      <c r="L1" s="2" t="inlineStr">
        <is>
          <t>Feb. 26, 2021</t>
        </is>
      </c>
      <c r="M1" s="2" t="inlineStr">
        <is>
          <t>Jan. 31, 2021</t>
        </is>
      </c>
    </row>
    <row r="2">
      <c r="A2" s="4" t="inlineStr">
        <is>
          <t>Adjustments in warrants</t>
        </is>
      </c>
      <c r="H2" s="6" t="n">
        <v>11516000</v>
      </c>
      <c r="I2" s="6" t="n">
        <v>-9237000</v>
      </c>
      <c r="J2" s="6" t="n">
        <v>10981000</v>
      </c>
    </row>
    <row r="3">
      <c r="A3" s="4" t="inlineStr">
        <is>
          <t>Number of days determining Earnout Triggering Event</t>
        </is>
      </c>
      <c r="I3" s="4" t="inlineStr">
        <is>
          <t>10 days</t>
        </is>
      </c>
    </row>
    <row r="4">
      <c r="A4" s="4" t="inlineStr">
        <is>
          <t>Number of consecutive days determining Earnout Triggering Event</t>
        </is>
      </c>
      <c r="I4" s="4" t="inlineStr">
        <is>
          <t>20 days</t>
        </is>
      </c>
    </row>
    <row r="5">
      <c r="A5" s="4" t="inlineStr">
        <is>
          <t>Class of warrants outstanding</t>
        </is>
      </c>
      <c r="F5" s="5" t="n">
        <v>39249702</v>
      </c>
      <c r="I5" s="5" t="n">
        <v>39249702</v>
      </c>
      <c r="M5" s="5" t="n">
        <v>38761031</v>
      </c>
    </row>
    <row r="6">
      <c r="A6" s="4" t="inlineStr">
        <is>
          <t>Warrants Exercised</t>
        </is>
      </c>
      <c r="I6" s="5" t="n">
        <v>-16258978</v>
      </c>
    </row>
    <row r="7">
      <c r="A7" s="4" t="inlineStr">
        <is>
          <t>Tranche Three [Member]</t>
        </is>
      </c>
    </row>
    <row r="8">
      <c r="A8" s="4" t="inlineStr">
        <is>
          <t>Earnout Shares</t>
        </is>
      </c>
      <c r="E8" s="5" t="n">
        <v>9000000</v>
      </c>
    </row>
    <row r="9">
      <c r="A9" s="4" t="inlineStr">
        <is>
          <t>Common Stock [Member]</t>
        </is>
      </c>
    </row>
    <row r="10">
      <c r="A10" s="4" t="inlineStr">
        <is>
          <t>Stock that may be issued</t>
        </is>
      </c>
      <c r="F10" s="5" t="n">
        <v>27000000</v>
      </c>
      <c r="I10" s="5" t="n">
        <v>27000000</v>
      </c>
    </row>
    <row r="11">
      <c r="A11" s="4" t="inlineStr">
        <is>
          <t>Class of warrants outstanding</t>
        </is>
      </c>
      <c r="F11" s="5" t="n">
        <v>37075846</v>
      </c>
      <c r="I11" s="5" t="n">
        <v>37075846</v>
      </c>
    </row>
    <row r="12">
      <c r="A12" s="4" t="inlineStr">
        <is>
          <t>Common Stock [Member] | Legacy Chargepoint [Member]</t>
        </is>
      </c>
    </row>
    <row r="13">
      <c r="A13" s="4" t="inlineStr">
        <is>
          <t>Class of warrants outstanding</t>
        </is>
      </c>
      <c r="F13" s="5" t="n">
        <v>36402503</v>
      </c>
      <c r="I13" s="5" t="n">
        <v>36402503</v>
      </c>
    </row>
    <row r="14">
      <c r="A14" s="4" t="inlineStr">
        <is>
          <t>Warrants Exercised</t>
        </is>
      </c>
      <c r="F14" s="5" t="n">
        <v>587880</v>
      </c>
      <c r="I14" s="5" t="n">
        <v>1685185</v>
      </c>
    </row>
    <row r="15">
      <c r="A15" s="4" t="inlineStr">
        <is>
          <t>Issuance of common stock upon exercise of warrants</t>
        </is>
      </c>
      <c r="F15" s="5" t="n">
        <v>558100</v>
      </c>
      <c r="I15" s="5" t="n">
        <v>1480080</v>
      </c>
    </row>
    <row r="16">
      <c r="A16" s="4" t="inlineStr">
        <is>
          <t>Earnout Shares [Member]</t>
        </is>
      </c>
    </row>
    <row r="17">
      <c r="A17" s="4" t="inlineStr">
        <is>
          <t>Earnout liability</t>
        </is>
      </c>
      <c r="D17" s="6" t="n">
        <v>743700000</v>
      </c>
    </row>
    <row r="18">
      <c r="A18" s="4" t="inlineStr">
        <is>
          <t>Earnout liability fair value</t>
        </is>
      </c>
      <c r="L18" s="6" t="n">
        <v>828200000</v>
      </c>
    </row>
    <row r="19">
      <c r="A19" s="4" t="inlineStr">
        <is>
          <t>Issuance Of Earnout Shares</t>
        </is>
      </c>
      <c r="E19" s="5" t="n">
        <v>18000000</v>
      </c>
    </row>
    <row r="20">
      <c r="A20" s="4" t="inlineStr">
        <is>
          <t>Stock issued during period, shares, acquisitions</t>
        </is>
      </c>
      <c r="D20" s="5" t="n">
        <v>17539657</v>
      </c>
    </row>
    <row r="21">
      <c r="A21" s="4" t="inlineStr">
        <is>
          <t>Estimated fair value of earn out liability</t>
        </is>
      </c>
      <c r="E21" s="9" t="n">
        <v>242.6</v>
      </c>
    </row>
    <row r="22">
      <c r="A22" s="4" t="inlineStr">
        <is>
          <t>Issuance Of Earnout Shares Upon Triggering Events Net of Tax Withholding</t>
        </is>
      </c>
      <c r="E22" s="5" t="n">
        <v>18000000</v>
      </c>
    </row>
    <row r="23">
      <c r="A23" s="4" t="inlineStr">
        <is>
          <t>Earnout Shares [Member] | Merger Agreement [Member]</t>
        </is>
      </c>
    </row>
    <row r="24">
      <c r="A24" s="4" t="inlineStr">
        <is>
          <t>Business combination, stock issued</t>
        </is>
      </c>
      <c r="E24" s="5" t="n">
        <v>9000000</v>
      </c>
    </row>
    <row r="25">
      <c r="A25" s="4" t="inlineStr">
        <is>
          <t>Redeemable Convertible Preferred Stock Warrants [Member] | Series B D E Preferred Stock [Member]</t>
        </is>
      </c>
    </row>
    <row r="26">
      <c r="A26" s="4" t="inlineStr">
        <is>
          <t>Class of warrants outstanding</t>
        </is>
      </c>
      <c r="F26" s="5" t="n">
        <v>2358528</v>
      </c>
      <c r="I26" s="5" t="n">
        <v>2358528</v>
      </c>
    </row>
    <row r="27">
      <c r="A27" s="4" t="inlineStr">
        <is>
          <t>Preferred Stock [Member] | Legacy Chargepoint [Member]</t>
        </is>
      </c>
    </row>
    <row r="28">
      <c r="A28" s="4" t="inlineStr">
        <is>
          <t>Class of warrants outstanding</t>
        </is>
      </c>
      <c r="F28" s="5" t="n">
        <v>2358528</v>
      </c>
      <c r="I28" s="5" t="n">
        <v>2358528</v>
      </c>
    </row>
    <row r="29">
      <c r="A29" s="4" t="inlineStr">
        <is>
          <t>Gain [Member] | Earnout Shares [Member]</t>
        </is>
      </c>
    </row>
    <row r="30">
      <c r="A30" s="4" t="inlineStr">
        <is>
          <t>Adjustments in warrants</t>
        </is>
      </c>
      <c r="G30" s="6" t="n">
        <v>84400000</v>
      </c>
    </row>
    <row r="31">
      <c r="A31" s="4" t="inlineStr">
        <is>
          <t>Earnout Triggering Event [Member] | Share Price Greater Or Equal 15 USD [Member]</t>
        </is>
      </c>
    </row>
    <row r="32">
      <c r="A32" s="4" t="inlineStr">
        <is>
          <t>Share price triggering Earnout</t>
        </is>
      </c>
      <c r="E32" s="6" t="n">
        <v>15</v>
      </c>
    </row>
    <row r="33">
      <c r="A33" s="4" t="inlineStr">
        <is>
          <t>Share Price Triggering Earnout</t>
        </is>
      </c>
      <c r="E33" s="5" t="n">
        <v>15</v>
      </c>
    </row>
    <row r="34">
      <c r="A34" s="4" t="inlineStr">
        <is>
          <t>Earnout Triggering Event [Member] | Share Price Greater Or Equal 20 USD [Member]</t>
        </is>
      </c>
    </row>
    <row r="35">
      <c r="A35" s="4" t="inlineStr">
        <is>
          <t>Share price triggering Earnout</t>
        </is>
      </c>
      <c r="F35" s="6" t="n">
        <v>20</v>
      </c>
      <c r="I35" s="6" t="n">
        <v>20</v>
      </c>
    </row>
    <row r="36">
      <c r="A36" s="4" t="inlineStr">
        <is>
          <t>Triggering Share price</t>
        </is>
      </c>
      <c r="E36" s="6" t="n">
        <v>20</v>
      </c>
    </row>
    <row r="37">
      <c r="A37" s="4" t="inlineStr">
        <is>
          <t>Share Price Triggering Earnout</t>
        </is>
      </c>
      <c r="F37" s="5" t="n">
        <v>20</v>
      </c>
      <c r="I37" s="6" t="n">
        <v>20</v>
      </c>
    </row>
    <row r="38">
      <c r="A38" s="4" t="inlineStr">
        <is>
          <t>Earnout Triggering Event [Member] | Share Price Greater Or Equal 30 USD [Member] | Tranche Three [Member]</t>
        </is>
      </c>
    </row>
    <row r="39">
      <c r="A39" s="4" t="inlineStr">
        <is>
          <t>Share price triggering Earnout</t>
        </is>
      </c>
      <c r="C39" s="6" t="n">
        <v>30</v>
      </c>
    </row>
    <row r="40">
      <c r="A40" s="4" t="inlineStr">
        <is>
          <t>Issuance Of Earnout Shares</t>
        </is>
      </c>
      <c r="C40" s="5" t="n">
        <v>8773596</v>
      </c>
    </row>
    <row r="41">
      <c r="A41" s="4" t="inlineStr">
        <is>
          <t>Earnout Shares</t>
        </is>
      </c>
      <c r="I41" s="5" t="n">
        <v>9000000</v>
      </c>
    </row>
    <row r="42">
      <c r="A42" s="4" t="inlineStr">
        <is>
          <t>Share Price Triggering Earnout</t>
        </is>
      </c>
      <c r="C42" s="6" t="n">
        <v>30</v>
      </c>
    </row>
    <row r="43">
      <c r="A43" s="4" t="inlineStr">
        <is>
          <t>Issuance Of Earnout Shares Upon Triggering Events Net of Tax Withholding</t>
        </is>
      </c>
      <c r="C43" s="5" t="n">
        <v>8773596</v>
      </c>
    </row>
    <row r="44">
      <c r="A44" s="4" t="inlineStr">
        <is>
          <t>Earnout Triggering Event [Member] | Common Stock [Member]</t>
        </is>
      </c>
    </row>
    <row r="45">
      <c r="A45" s="4" t="inlineStr">
        <is>
          <t>Threshold triggering Share price</t>
        </is>
      </c>
      <c r="E45" s="6" t="n">
        <v>30</v>
      </c>
    </row>
    <row r="46">
      <c r="A46" s="4" t="inlineStr">
        <is>
          <t>Earnout Triggering Event [Member] | Common Stock [Member] | Share Price Greater Or Equal 15 USD [Member]</t>
        </is>
      </c>
    </row>
    <row r="47">
      <c r="A47" s="4" t="inlineStr">
        <is>
          <t>Earnout triggering share price</t>
        </is>
      </c>
      <c r="F47" s="5" t="n">
        <v>15</v>
      </c>
      <c r="I47" s="6" t="n">
        <v>15</v>
      </c>
    </row>
    <row r="48">
      <c r="A48" s="4" t="inlineStr">
        <is>
          <t>Earnout Triggering Event [Member] | Common Stock [Member] | Share Price Greater Or Equal 30 USD [Member]</t>
        </is>
      </c>
    </row>
    <row r="49">
      <c r="A49" s="4" t="inlineStr">
        <is>
          <t>Triggering Share price</t>
        </is>
      </c>
      <c r="F49" s="6" t="n">
        <v>30</v>
      </c>
      <c r="I49" s="6" t="n">
        <v>30</v>
      </c>
    </row>
    <row r="50">
      <c r="A50" s="4" t="inlineStr">
        <is>
          <t>Earnout Triggering Event [Member] | Earnout Shares [Member]</t>
        </is>
      </c>
    </row>
    <row r="51">
      <c r="A51" s="4" t="inlineStr">
        <is>
          <t>Stock issuable value</t>
        </is>
      </c>
      <c r="E51" s="6" t="n">
        <v>501100000</v>
      </c>
    </row>
    <row r="52">
      <c r="A52" s="4" t="inlineStr">
        <is>
          <t>Private Placement Warrants [Member]</t>
        </is>
      </c>
    </row>
    <row r="53">
      <c r="A53" s="4" t="inlineStr">
        <is>
          <t>Days from which Warrants are exercisable</t>
        </is>
      </c>
      <c r="I53" s="4" t="inlineStr">
        <is>
          <t>30 years</t>
        </is>
      </c>
    </row>
    <row r="54">
      <c r="A54" s="4" t="inlineStr">
        <is>
          <t>Proceeds from warrants exercised</t>
        </is>
      </c>
      <c r="I54" s="6" t="n">
        <v>117600000</v>
      </c>
    </row>
    <row r="55">
      <c r="A55" s="4" t="inlineStr">
        <is>
          <t>Initial measurements of fair value of warrant liability</t>
        </is>
      </c>
      <c r="I55" s="5" t="n">
        <v>127900000</v>
      </c>
    </row>
    <row r="56">
      <c r="A56" s="4" t="inlineStr">
        <is>
          <t>Fair value adjustment of warrants</t>
        </is>
      </c>
      <c r="F56" s="6" t="n">
        <v>3800000</v>
      </c>
      <c r="I56" s="6" t="n">
        <v>49200000</v>
      </c>
    </row>
    <row r="57">
      <c r="A57" s="4" t="inlineStr">
        <is>
          <t>Class of warrants outstanding</t>
        </is>
      </c>
      <c r="F57" s="5" t="n">
        <v>2173856</v>
      </c>
      <c r="I57" s="5" t="n">
        <v>2173856</v>
      </c>
    </row>
    <row r="58">
      <c r="A58" s="4" t="inlineStr">
        <is>
          <t>Warrants Exercised</t>
        </is>
      </c>
      <c r="I58" s="5" t="n">
        <v>-4347712</v>
      </c>
    </row>
    <row r="59">
      <c r="A59" s="4" t="inlineStr">
        <is>
          <t>Public Warrants [Member]</t>
        </is>
      </c>
    </row>
    <row r="60">
      <c r="A60" s="4" t="inlineStr">
        <is>
          <t>Initial measurements of fair value of warrant liability</t>
        </is>
      </c>
      <c r="I60" s="6" t="n">
        <v>153700000</v>
      </c>
    </row>
    <row r="61">
      <c r="A61" s="4" t="inlineStr">
        <is>
          <t>Fair value adjustment of warrants</t>
        </is>
      </c>
      <c r="F61" s="6" t="n">
        <v>14300000</v>
      </c>
      <c r="I61" s="6" t="n">
        <v>15900000</v>
      </c>
    </row>
    <row r="62">
      <c r="A62" s="4" t="inlineStr">
        <is>
          <t>Class of warrants outstanding</t>
        </is>
      </c>
      <c r="F62" s="5" t="n">
        <v>0</v>
      </c>
      <c r="I62" s="5" t="n">
        <v>0</v>
      </c>
    </row>
    <row r="63">
      <c r="A63" s="4" t="inlineStr">
        <is>
          <t>Warrants Exercised</t>
        </is>
      </c>
      <c r="I63" s="5" t="n">
        <v>-10226081</v>
      </c>
    </row>
    <row r="64">
      <c r="A64" s="4" t="inlineStr">
        <is>
          <t>Class of warrants reedemption price per warrant</t>
        </is>
      </c>
      <c r="B64" s="12" t="n">
        <v>0.01</v>
      </c>
    </row>
    <row r="65">
      <c r="A65" s="4" t="inlineStr">
        <is>
          <t>Number of warrants called for redemption</t>
        </is>
      </c>
      <c r="K65" s="5" t="n">
        <v>244481</v>
      </c>
    </row>
    <row r="66">
      <c r="A66" s="4" t="inlineStr">
        <is>
          <t>Class of warrants redeemed Or called during period</t>
        </is>
      </c>
      <c r="B66" s="5" t="n">
        <v>244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tatement of Comprehensive Income [Abstract]</t>
        </is>
      </c>
    </row>
    <row r="4">
      <c r="A4" s="4" t="inlineStr">
        <is>
          <t>Net income (loss)</t>
        </is>
      </c>
      <c r="B4" s="6" t="n">
        <v>-84938</v>
      </c>
      <c r="C4" s="6" t="n">
        <v>-35287</v>
      </c>
      <c r="D4" s="6" t="n">
        <v>-2649</v>
      </c>
      <c r="E4" s="6" t="n">
        <v>-65385</v>
      </c>
    </row>
    <row r="5">
      <c r="A5" s="3" t="inlineStr">
        <is>
          <t>Other comprehensive income (loss):</t>
        </is>
      </c>
    </row>
    <row r="6">
      <c r="A6" s="4" t="inlineStr">
        <is>
          <t>Foreign currency translation adjustment</t>
        </is>
      </c>
      <c r="B6" s="5" t="n">
        <v>-12</v>
      </c>
      <c r="C6" s="5" t="n">
        <v>92</v>
      </c>
      <c r="D6" s="5" t="n">
        <v>-5</v>
      </c>
      <c r="E6" s="5" t="n">
        <v>36</v>
      </c>
    </row>
    <row r="7">
      <c r="A7" s="4" t="inlineStr">
        <is>
          <t>Unrealized loss on short-term investments, net of tax</t>
        </is>
      </c>
      <c r="C7" s="5" t="n">
        <v>-23</v>
      </c>
      <c r="E7" s="5" t="n">
        <v>-23</v>
      </c>
    </row>
    <row r="8">
      <c r="A8" s="4" t="inlineStr">
        <is>
          <t>Other comprehensive (loss) income</t>
        </is>
      </c>
      <c r="B8" s="5" t="n">
        <v>-12</v>
      </c>
      <c r="C8" s="5" t="n">
        <v>69</v>
      </c>
      <c r="D8" s="5" t="n">
        <v>-5</v>
      </c>
      <c r="E8" s="5" t="n">
        <v>13</v>
      </c>
    </row>
    <row r="9">
      <c r="A9" s="4" t="inlineStr">
        <is>
          <t>Comprehensive loss</t>
        </is>
      </c>
      <c r="B9" s="6" t="n">
        <v>-84950</v>
      </c>
      <c r="C9" s="6" t="n">
        <v>-35218</v>
      </c>
      <c r="D9" s="6" t="n">
        <v>-2654</v>
      </c>
      <c r="E9" s="6" t="n">
        <v>-653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Warrants and Earnouts - Summary of Fair Value Measurement Inputs and Valuation Techniques (Detail) - Level 3 [Member] - Redeemable Convertible Preferred Stock Warrants [Member]</t>
        </is>
      </c>
      <c r="B1" s="2" t="inlineStr">
        <is>
          <t>Feb. 26, 2021yr</t>
        </is>
      </c>
      <c r="C1" s="2" t="inlineStr">
        <is>
          <t>Jan. 31, 2021yr</t>
        </is>
      </c>
    </row>
    <row r="2">
      <c r="A2" s="4" t="inlineStr">
        <is>
          <t>Expected volatility [Member]</t>
        </is>
      </c>
    </row>
    <row r="3">
      <c r="A3" s="3" t="inlineStr">
        <is>
          <t>Fair Value Measurement Inputs and Valuation Techniques [Line Items]</t>
        </is>
      </c>
    </row>
    <row r="4">
      <c r="A4" s="4" t="inlineStr">
        <is>
          <t>Fair value measurements inputs</t>
        </is>
      </c>
      <c r="B4" s="13" t="n">
        <v>0.843</v>
      </c>
      <c r="C4" s="13" t="n">
        <v>0.805</v>
      </c>
    </row>
    <row r="5">
      <c r="A5" s="4" t="inlineStr">
        <is>
          <t>Risk-free interest rate [Member]</t>
        </is>
      </c>
    </row>
    <row r="6">
      <c r="A6" s="3" t="inlineStr">
        <is>
          <t>Fair Value Measurement Inputs and Valuation Techniques [Line Items]</t>
        </is>
      </c>
    </row>
    <row r="7">
      <c r="A7" s="4" t="inlineStr">
        <is>
          <t>Fair value measurements inputs</t>
        </is>
      </c>
      <c r="B7" s="5" t="n">
        <v>0</v>
      </c>
      <c r="C7" s="13" t="n">
        <v>0.001</v>
      </c>
    </row>
    <row r="8">
      <c r="A8" s="4" t="inlineStr">
        <is>
          <t>Dividend rate [Member]</t>
        </is>
      </c>
    </row>
    <row r="9">
      <c r="A9" s="3" t="inlineStr">
        <is>
          <t>Fair Value Measurement Inputs and Valuation Techniques [Line Items]</t>
        </is>
      </c>
    </row>
    <row r="10">
      <c r="A10" s="4" t="inlineStr">
        <is>
          <t>Fair value measurements inputs</t>
        </is>
      </c>
      <c r="B10" s="5" t="n">
        <v>0</v>
      </c>
      <c r="C10" s="5" t="n">
        <v>0</v>
      </c>
    </row>
    <row r="11">
      <c r="A11" s="4" t="inlineStr">
        <is>
          <t>Expected term (years) [Member]</t>
        </is>
      </c>
    </row>
    <row r="12">
      <c r="A12" s="3" t="inlineStr">
        <is>
          <t>Fair Value Measurement Inputs and Valuation Techniques [Line Items]</t>
        </is>
      </c>
    </row>
    <row r="13">
      <c r="A13" s="4" t="inlineStr">
        <is>
          <t>Fair value measurements inputs</t>
        </is>
      </c>
      <c r="B13" s="5" t="n">
        <v>0</v>
      </c>
      <c r="C13" s="11"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5" customWidth="1" min="2" max="2"/>
  </cols>
  <sheetData>
    <row r="1">
      <c r="A1" s="1" t="inlineStr">
        <is>
          <t>Stock Warrants and Earnouts - Summary of Assumed Public Warrants (Detail) - shares</t>
        </is>
      </c>
      <c r="B1" s="2" t="inlineStr">
        <is>
          <t>6 Months Ended</t>
        </is>
      </c>
    </row>
    <row r="2">
      <c r="B2" s="2" t="inlineStr">
        <is>
          <t>Jul. 31, 2021</t>
        </is>
      </c>
    </row>
    <row r="3">
      <c r="A3" s="3" t="inlineStr">
        <is>
          <t>Assumed Common Stock Warrants Or Right [Line Items]</t>
        </is>
      </c>
    </row>
    <row r="4">
      <c r="A4" s="4" t="inlineStr">
        <is>
          <t>Outstanding as of January 31, 2021</t>
        </is>
      </c>
      <c r="B4" s="5" t="n">
        <v>38761031</v>
      </c>
    </row>
    <row r="5">
      <c r="A5" s="4" t="inlineStr">
        <is>
          <t>Common Stock Warrants as Part of the Merger</t>
        </is>
      </c>
      <c r="B5" s="5" t="n">
        <v>16992130</v>
      </c>
    </row>
    <row r="6">
      <c r="A6" s="4" t="inlineStr">
        <is>
          <t>Warrants Exercised</t>
        </is>
      </c>
      <c r="B6" s="5" t="n">
        <v>-16258978</v>
      </c>
    </row>
    <row r="7">
      <c r="A7" s="4" t="inlineStr">
        <is>
          <t>Warrants Redeemed</t>
        </is>
      </c>
      <c r="B7" s="5" t="n">
        <v>-244481</v>
      </c>
    </row>
    <row r="8">
      <c r="A8" s="4" t="inlineStr">
        <is>
          <t>Outstanding as of July 31, 2021</t>
        </is>
      </c>
      <c r="B8" s="5" t="n">
        <v>39249702</v>
      </c>
    </row>
    <row r="9">
      <c r="A9" s="4" t="inlineStr">
        <is>
          <t>Legacy Common and Preferred Stock Warrants [Member]</t>
        </is>
      </c>
    </row>
    <row r="10">
      <c r="A10" s="3" t="inlineStr">
        <is>
          <t>Assumed Common Stock Warrants Or Right [Line Items]</t>
        </is>
      </c>
    </row>
    <row r="11">
      <c r="A11" s="4" t="inlineStr">
        <is>
          <t>Outstanding as of January 31, 2021</t>
        </is>
      </c>
      <c r="B11" s="5" t="n">
        <v>38761031</v>
      </c>
    </row>
    <row r="12">
      <c r="A12" s="4" t="inlineStr">
        <is>
          <t>Warrants Exercised</t>
        </is>
      </c>
      <c r="B12" s="5" t="n">
        <v>-1685185</v>
      </c>
    </row>
    <row r="13">
      <c r="A13" s="4" t="inlineStr">
        <is>
          <t>Outstanding as of July 31, 2021</t>
        </is>
      </c>
      <c r="B13" s="5" t="n">
        <v>37075846</v>
      </c>
    </row>
    <row r="14">
      <c r="A14" s="4" t="inlineStr">
        <is>
          <t>Private Placement Warrants [Member]</t>
        </is>
      </c>
    </row>
    <row r="15">
      <c r="A15" s="3" t="inlineStr">
        <is>
          <t>Assumed Common Stock Warrants Or Right [Line Items]</t>
        </is>
      </c>
    </row>
    <row r="16">
      <c r="A16" s="4" t="inlineStr">
        <is>
          <t>Common Stock Warrants as Part of the Merger</t>
        </is>
      </c>
      <c r="B16" s="5" t="n">
        <v>6521568</v>
      </c>
    </row>
    <row r="17">
      <c r="A17" s="4" t="inlineStr">
        <is>
          <t>Warrants Exercised</t>
        </is>
      </c>
      <c r="B17" s="5" t="n">
        <v>-4347712</v>
      </c>
    </row>
    <row r="18">
      <c r="A18" s="4" t="inlineStr">
        <is>
          <t>Outstanding as of July 31, 2021</t>
        </is>
      </c>
      <c r="B18" s="5" t="n">
        <v>2173856</v>
      </c>
    </row>
    <row r="19">
      <c r="A19" s="4" t="inlineStr">
        <is>
          <t>Public Warrants [Member]</t>
        </is>
      </c>
    </row>
    <row r="20">
      <c r="A20" s="3" t="inlineStr">
        <is>
          <t>Assumed Common Stock Warrants Or Right [Line Items]</t>
        </is>
      </c>
    </row>
    <row r="21">
      <c r="A21" s="4" t="inlineStr">
        <is>
          <t>Common Stock Warrants as Part of the Merger</t>
        </is>
      </c>
      <c r="B21" s="5" t="n">
        <v>10470562</v>
      </c>
    </row>
    <row r="22">
      <c r="A22" s="4" t="inlineStr">
        <is>
          <t>Warrants Exercised</t>
        </is>
      </c>
      <c r="B22" s="5" t="n">
        <v>-10226081</v>
      </c>
    </row>
    <row r="23">
      <c r="A23" s="4" t="inlineStr">
        <is>
          <t>Warrants Redeemed</t>
        </is>
      </c>
      <c r="B23" s="5" t="n">
        <v>-244481</v>
      </c>
    </row>
    <row r="24">
      <c r="A24" s="4" t="inlineStr">
        <is>
          <t>Outstanding as of July 31, 2021</t>
        </is>
      </c>
      <c r="B24"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 Warrants and Earnouts - Summary of Assumed Public Warrants (Parenthetical) (Detail)</t>
        </is>
      </c>
      <c r="B1" s="2" t="inlineStr">
        <is>
          <t>Feb. 26, 2021</t>
        </is>
      </c>
    </row>
    <row r="2">
      <c r="A2" s="3" t="inlineStr">
        <is>
          <t>Assumed Common Stock Warrants Or Right [Line Items]</t>
        </is>
      </c>
    </row>
    <row r="3">
      <c r="A3" s="4" t="inlineStr">
        <is>
          <t>Stockholders equity exchange ratio</t>
        </is>
      </c>
      <c r="B3" s="10" t="n">
        <v>0.9966</v>
      </c>
    </row>
    <row r="4">
      <c r="A4" s="4" t="inlineStr">
        <is>
          <t>Legacy ChargePoint Shares [Member]</t>
        </is>
      </c>
    </row>
    <row r="5">
      <c r="A5" s="3" t="inlineStr">
        <is>
          <t>Assumed Common Stock Warrants Or Right [Line Items]</t>
        </is>
      </c>
    </row>
    <row r="6">
      <c r="A6" s="4" t="inlineStr">
        <is>
          <t>Stockholders equity exchange ratio</t>
        </is>
      </c>
      <c r="B6" s="10" t="n">
        <v>0.99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Warrants and Earnouts - Summary of Fair Value Private Placement Warrants Basis Valuation Techniques (Detail) - Private Placement Warrants [Member]</t>
        </is>
      </c>
      <c r="B1" s="2" t="inlineStr">
        <is>
          <t>Jul. 31, 2021yr</t>
        </is>
      </c>
      <c r="C1" s="2" t="inlineStr">
        <is>
          <t>Feb. 26, 2021yr</t>
        </is>
      </c>
    </row>
    <row r="2">
      <c r="A2" s="4" t="inlineStr">
        <is>
          <t>Market price of public stock [Member]</t>
        </is>
      </c>
    </row>
    <row r="3">
      <c r="A3" s="3" t="inlineStr">
        <is>
          <t>Fair Value Private Placement Warrants Basis Valuation Techniques [Line Items]</t>
        </is>
      </c>
    </row>
    <row r="4">
      <c r="A4" s="4" t="inlineStr">
        <is>
          <t>Fair value measurements inputs</t>
        </is>
      </c>
      <c r="B4" s="12" t="n">
        <v>23.65</v>
      </c>
      <c r="C4" s="12" t="n">
        <v>30.83</v>
      </c>
    </row>
    <row r="5">
      <c r="A5" s="4" t="inlineStr">
        <is>
          <t>Exercise price [Member]</t>
        </is>
      </c>
    </row>
    <row r="6">
      <c r="A6" s="3" t="inlineStr">
        <is>
          <t>Fair Value Private Placement Warrants Basis Valuation Techniques [Line Items]</t>
        </is>
      </c>
    </row>
    <row r="7">
      <c r="A7" s="4" t="inlineStr">
        <is>
          <t>Fair value measurements inputs</t>
        </is>
      </c>
      <c r="B7" s="12" t="n">
        <v>11.5</v>
      </c>
      <c r="C7" s="12" t="n">
        <v>11.5</v>
      </c>
    </row>
    <row r="8">
      <c r="A8" s="4" t="inlineStr">
        <is>
          <t>Expected term (years) [Member]</t>
        </is>
      </c>
    </row>
    <row r="9">
      <c r="A9" s="3" t="inlineStr">
        <is>
          <t>Fair Value Private Placement Warrants Basis Valuation Techniques [Line Items]</t>
        </is>
      </c>
    </row>
    <row r="10">
      <c r="A10" s="4" t="inlineStr">
        <is>
          <t>Fair value measurements inputs</t>
        </is>
      </c>
      <c r="B10" s="11" t="n">
        <v>4.6</v>
      </c>
      <c r="C10" s="5" t="n">
        <v>5</v>
      </c>
    </row>
    <row r="11">
      <c r="A11" s="4" t="inlineStr">
        <is>
          <t>Expected volatility [Member]</t>
        </is>
      </c>
    </row>
    <row r="12">
      <c r="A12" s="3" t="inlineStr">
        <is>
          <t>Fair Value Private Placement Warrants Basis Valuation Techniques [Line Items]</t>
        </is>
      </c>
    </row>
    <row r="13">
      <c r="A13" s="4" t="inlineStr">
        <is>
          <t>Fair value measurements inputs</t>
        </is>
      </c>
      <c r="B13" s="13" t="n">
        <v>0.702</v>
      </c>
      <c r="C13" s="13" t="n">
        <v>0.735</v>
      </c>
    </row>
    <row r="14">
      <c r="A14" s="4" t="inlineStr">
        <is>
          <t>Risk-free interest rate [Member]</t>
        </is>
      </c>
    </row>
    <row r="15">
      <c r="A15" s="3" t="inlineStr">
        <is>
          <t>Fair Value Private Placement Warrants Basis Valuation Techniques [Line Items]</t>
        </is>
      </c>
    </row>
    <row r="16">
      <c r="A16" s="4" t="inlineStr">
        <is>
          <t>Fair value measurements inputs</t>
        </is>
      </c>
      <c r="B16" s="13" t="n">
        <v>0.006</v>
      </c>
      <c r="C16" s="13" t="n">
        <v>0.008</v>
      </c>
    </row>
    <row r="17">
      <c r="A17" s="4" t="inlineStr">
        <is>
          <t>Dividend rate [Member]</t>
        </is>
      </c>
    </row>
    <row r="18">
      <c r="A18" s="3" t="inlineStr">
        <is>
          <t>Fair Value Private Placement Warrants Basis Valuation Techniques [Line Items]</t>
        </is>
      </c>
    </row>
    <row r="19">
      <c r="A19" s="4" t="inlineStr">
        <is>
          <t>Fair value measurements inputs</t>
        </is>
      </c>
      <c r="B19" s="5" t="n">
        <v>0</v>
      </c>
      <c r="C1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 Warrants and Earnouts - Summary of Fair Value Earnout Liability Basis Valuation Techniques (Detail) - Earnout Shares [Member]</t>
        </is>
      </c>
      <c r="B1" s="2" t="inlineStr">
        <is>
          <t>Mar. 12, 2021yr</t>
        </is>
      </c>
      <c r="C1" s="2" t="inlineStr">
        <is>
          <t>Feb. 26, 2021yr</t>
        </is>
      </c>
    </row>
    <row r="2">
      <c r="A2" s="4" t="inlineStr">
        <is>
          <t>Current stock price [Member]</t>
        </is>
      </c>
    </row>
    <row r="3">
      <c r="A3" s="3" t="inlineStr">
        <is>
          <t>Fair Value Earnout Liability Basis Valuation Techniques [Line Items]</t>
        </is>
      </c>
    </row>
    <row r="4">
      <c r="A4" s="4" t="inlineStr">
        <is>
          <t>Earnout Liability Measurement Input</t>
        </is>
      </c>
      <c r="B4" s="12" t="n">
        <v>27.84</v>
      </c>
      <c r="C4" s="12" t="n">
        <v>30.83</v>
      </c>
    </row>
    <row r="5">
      <c r="A5" s="4" t="inlineStr">
        <is>
          <t>Expected volatility [Member]</t>
        </is>
      </c>
    </row>
    <row r="6">
      <c r="A6" s="3" t="inlineStr">
        <is>
          <t>Fair Value Earnout Liability Basis Valuation Techniques [Line Items]</t>
        </is>
      </c>
    </row>
    <row r="7">
      <c r="A7" s="4" t="inlineStr">
        <is>
          <t>Earnout Liability Measurement Input</t>
        </is>
      </c>
      <c r="B7" s="10" t="n">
        <v>0.72</v>
      </c>
      <c r="C7" s="10" t="n">
        <v>0.716</v>
      </c>
    </row>
    <row r="8">
      <c r="A8" s="4" t="inlineStr">
        <is>
          <t>Risk-free interest rate [Member]</t>
        </is>
      </c>
    </row>
    <row r="9">
      <c r="A9" s="3" t="inlineStr">
        <is>
          <t>Fair Value Earnout Liability Basis Valuation Techniques [Line Items]</t>
        </is>
      </c>
    </row>
    <row r="10">
      <c r="A10" s="4" t="inlineStr">
        <is>
          <t>Earnout Liability Measurement Input</t>
        </is>
      </c>
      <c r="B10" s="10" t="n">
        <v>0.008500000000000001</v>
      </c>
      <c r="C10" s="10" t="n">
        <v>0.0075</v>
      </c>
    </row>
    <row r="11">
      <c r="A11" s="4" t="inlineStr">
        <is>
          <t>Dividend rate [Member]</t>
        </is>
      </c>
    </row>
    <row r="12">
      <c r="A12" s="3" t="inlineStr">
        <is>
          <t>Fair Value Earnout Liability Basis Valuation Techniques [Line Items]</t>
        </is>
      </c>
    </row>
    <row r="13">
      <c r="A13" s="4" t="inlineStr">
        <is>
          <t>Earnout Liability Measurement Input</t>
        </is>
      </c>
      <c r="B13" s="5" t="n">
        <v>0</v>
      </c>
      <c r="C13" s="5" t="n">
        <v>0</v>
      </c>
    </row>
    <row r="14">
      <c r="A14" s="4" t="inlineStr">
        <is>
          <t>Expected term (years) [Member]</t>
        </is>
      </c>
    </row>
    <row r="15">
      <c r="A15" s="3" t="inlineStr">
        <is>
          <t>Fair Value Earnout Liability Basis Valuation Techniques [Line Items]</t>
        </is>
      </c>
    </row>
    <row r="16">
      <c r="A16" s="4" t="inlineStr">
        <is>
          <t>Earnout Liability Measurement Input</t>
        </is>
      </c>
      <c r="B16" s="12" t="n">
        <v>4.96</v>
      </c>
      <c r="C16"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quity Plans and Stock-based Compensation - Additional Information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Share-based Compensation Arrangement by Share-based Payment Award [Line Items]</t>
        </is>
      </c>
    </row>
    <row r="4">
      <c r="A4" s="4" t="inlineStr">
        <is>
          <t>Number of options outstanding</t>
        </is>
      </c>
      <c r="B4" s="5" t="n">
        <v>26401717</v>
      </c>
      <c r="D4" s="5" t="n">
        <v>26401717</v>
      </c>
      <c r="F4" s="5" t="n">
        <v>30166792</v>
      </c>
    </row>
    <row r="5">
      <c r="A5" s="4" t="inlineStr">
        <is>
          <t>Stock based compensation expense</t>
        </is>
      </c>
      <c r="B5" s="6" t="n">
        <v>28293</v>
      </c>
      <c r="C5" s="6" t="n">
        <v>1190</v>
      </c>
      <c r="D5" s="6" t="n">
        <v>35870</v>
      </c>
      <c r="E5" s="6" t="n">
        <v>2100</v>
      </c>
    </row>
    <row r="6">
      <c r="A6" s="4" t="inlineStr">
        <is>
          <t>Total unrecognized stock based compensation cost related to stock awards</t>
        </is>
      </c>
      <c r="B6" s="6" t="n">
        <v>41000</v>
      </c>
      <c r="D6" s="6" t="n">
        <v>41000</v>
      </c>
    </row>
    <row r="7">
      <c r="A7" s="4" t="inlineStr">
        <is>
          <t>Weighted average period</t>
        </is>
      </c>
      <c r="D7" s="4" t="inlineStr">
        <is>
          <t>1 year 10 months 24 days</t>
        </is>
      </c>
    </row>
    <row r="8">
      <c r="A8" s="4" t="inlineStr">
        <is>
          <t>Common stock capital shares reserved for future issuance</t>
        </is>
      </c>
      <c r="B8" s="5" t="n">
        <v>118724904</v>
      </c>
      <c r="D8" s="5" t="n">
        <v>118724904</v>
      </c>
    </row>
    <row r="9">
      <c r="A9" s="4" t="inlineStr">
        <is>
          <t>Restricted Stock Units (RSUs) [Member]</t>
        </is>
      </c>
    </row>
    <row r="10">
      <c r="A10" s="3" t="inlineStr">
        <is>
          <t>Share-based Compensation Arrangement by Share-based Payment Award [Line Items]</t>
        </is>
      </c>
    </row>
    <row r="11">
      <c r="A11" s="4" t="inlineStr">
        <is>
          <t>Total unrecognized stock based compensation cost related to stock awards</t>
        </is>
      </c>
      <c r="B11" s="6" t="n">
        <v>86300</v>
      </c>
      <c r="D11" s="6" t="n">
        <v>86300</v>
      </c>
    </row>
    <row r="12">
      <c r="A12" s="4" t="inlineStr">
        <is>
          <t>Weighted average period</t>
        </is>
      </c>
      <c r="D12" s="4" t="inlineStr">
        <is>
          <t>3 years 1 month 6 days</t>
        </is>
      </c>
    </row>
    <row r="13">
      <c r="A13" s="4" t="inlineStr">
        <is>
          <t>CEO Awards Plan [Member]</t>
        </is>
      </c>
    </row>
    <row r="14">
      <c r="A14" s="3" t="inlineStr">
        <is>
          <t>Share-based Compensation Arrangement by Share-based Payment Award [Line Items]</t>
        </is>
      </c>
    </row>
    <row r="15">
      <c r="A15" s="4" t="inlineStr">
        <is>
          <t>Stock based compensation expense</t>
        </is>
      </c>
      <c r="D15" s="6" t="n">
        <v>0</v>
      </c>
    </row>
    <row r="16">
      <c r="A16" s="4" t="inlineStr">
        <is>
          <t>Total compensation cost related to unvested awards not yet recognised</t>
        </is>
      </c>
      <c r="B16" s="6" t="n">
        <v>35300</v>
      </c>
      <c r="D16" s="6" t="n">
        <v>35300</v>
      </c>
    </row>
    <row r="17">
      <c r="A17" s="4" t="inlineStr">
        <is>
          <t>Weighted average period</t>
        </is>
      </c>
      <c r="D17" s="4" t="inlineStr">
        <is>
          <t>2 years 6 months</t>
        </is>
      </c>
    </row>
    <row r="18">
      <c r="A18" s="4" t="inlineStr">
        <is>
          <t>Equity Incentive Plan Two Thousand Twenty One [Member]</t>
        </is>
      </c>
    </row>
    <row r="19">
      <c r="A19" s="3" t="inlineStr">
        <is>
          <t>Share-based Compensation Arrangement by Share-based Payment Award [Line Items]</t>
        </is>
      </c>
    </row>
    <row r="20">
      <c r="A20" s="4" t="inlineStr">
        <is>
          <t>Share based compensation arrangement, shares available for grant</t>
        </is>
      </c>
      <c r="B20" s="5" t="n">
        <v>40878653</v>
      </c>
      <c r="D20" s="5" t="n">
        <v>40878653</v>
      </c>
    </row>
    <row r="21">
      <c r="A21" s="4" t="inlineStr">
        <is>
          <t>Share based compensation, terms of plan</t>
        </is>
      </c>
      <c r="D21" s="4" t="inlineStr">
        <is>
          <t>On the first day of each March, beginning on March 1, 2021 and continuing through March 1, 2030, the 2021 EIP reserve will automatically increase by a number of shares equal to the lesser of (a) 5% of the total number of shares actually issued and outstanding on the last day of the preceding month and (b) a number determined by the Company’s Board of Directors.</t>
        </is>
      </c>
    </row>
    <row r="22">
      <c r="A22" s="4" t="inlineStr">
        <is>
          <t>Equity Stock Purchase Plan Two Thousand Twenty One [Member]</t>
        </is>
      </c>
    </row>
    <row r="23">
      <c r="A23" s="3" t="inlineStr">
        <is>
          <t>Share-based Compensation Arrangement by Share-based Payment Award [Line Items]</t>
        </is>
      </c>
    </row>
    <row r="24">
      <c r="A24" s="4" t="inlineStr">
        <is>
          <t>Share based compensation arrangement, shares available for grant</t>
        </is>
      </c>
      <c r="B24" s="5" t="n">
        <v>8177683</v>
      </c>
      <c r="D24" s="5" t="n">
        <v>8177683</v>
      </c>
    </row>
    <row r="25">
      <c r="A25" s="4" t="inlineStr">
        <is>
          <t>Share based compensation, terms of plan</t>
        </is>
      </c>
      <c r="D25" s="4" t="inlineStr">
        <is>
          <t>on the first day of each March during the term of the 2021 ESPP, commencing on March 1, 2021 and ending on (and including) March 1, 2040, the aggregate number of shares of stock that may be issued under the 2021 ESPP shall automatically increase by a number equal to the lesser of (i) one percent (1%) of the total number of shares of stock issued and outstanding on the last day of the preceding month, (ii) 5,400,000 shares of stock (subject to standard anti-dilution adjustments), or (iii) a number of shares of stock determined by the Company’s Board of Directors.</t>
        </is>
      </c>
    </row>
    <row r="26">
      <c r="A26" s="4" t="inlineStr">
        <is>
          <t>Share based compensation arrangement, description of plan</t>
        </is>
      </c>
      <c r="D26" s="4" t="inlineStr">
        <is>
          <t>Under the 2021 ESPP, eligible employees are permitted to purchase shares of the Company’s Common Stock at 85% of the lower of fair market value the Company’s Common Stock on the first trading day of an offering period or on the purchase date.</t>
        </is>
      </c>
    </row>
    <row r="27">
      <c r="A27" s="4" t="inlineStr">
        <is>
          <t>Equity Incentive Plan Two Thousand Seventeen [Member]</t>
        </is>
      </c>
    </row>
    <row r="28">
      <c r="A28" s="3" t="inlineStr">
        <is>
          <t>Share-based Compensation Arrangement by Share-based Payment Award [Line Items]</t>
        </is>
      </c>
    </row>
    <row r="29">
      <c r="A29" s="4" t="inlineStr">
        <is>
          <t>Common stock capital shares reserved for future issuance</t>
        </is>
      </c>
      <c r="B29" s="5" t="n">
        <v>24259238</v>
      </c>
      <c r="D29" s="5" t="n">
        <v>24259238</v>
      </c>
    </row>
    <row r="30">
      <c r="A30" s="4" t="inlineStr">
        <is>
          <t>Equity Incentive Plan Two Thousand Seven [Member]</t>
        </is>
      </c>
    </row>
    <row r="31">
      <c r="A31" s="3" t="inlineStr">
        <is>
          <t>Share-based Compensation Arrangement by Share-based Payment Award [Line Items]</t>
        </is>
      </c>
    </row>
    <row r="32">
      <c r="A32" s="4" t="inlineStr">
        <is>
          <t>Common stock capital shares reserved for future issuance</t>
        </is>
      </c>
      <c r="B32" s="5" t="n">
        <v>5143849</v>
      </c>
      <c r="D32" s="5" t="n">
        <v>5143849</v>
      </c>
    </row>
    <row r="33">
      <c r="A33" s="4" t="inlineStr">
        <is>
          <t>Chief Executive Officer [Member] | CEO Awards Plan [Member]</t>
        </is>
      </c>
    </row>
    <row r="34">
      <c r="A34" s="3" t="inlineStr">
        <is>
          <t>Share-based Compensation Arrangement by Share-based Payment Award [Line Items]</t>
        </is>
      </c>
    </row>
    <row r="35">
      <c r="A35" s="4" t="inlineStr">
        <is>
          <t>Number of options outstanding</t>
        </is>
      </c>
      <c r="B35" s="5" t="n">
        <v>1500000</v>
      </c>
      <c r="D35" s="5" t="n">
        <v>15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Plans and Stock-based Compensation - Summary of stock option awards (Detail) $ / shares in Units, $ in Thousands</t>
        </is>
      </c>
      <c r="B1" s="2" t="inlineStr">
        <is>
          <t>6 Months Ended</t>
        </is>
      </c>
      <c r="C1" s="2" t="inlineStr">
        <is>
          <t>12 Months Ended</t>
        </is>
      </c>
    </row>
    <row r="2">
      <c r="B2" s="2" t="inlineStr">
        <is>
          <t>Jul. 31, 2021USD ($)$ / sharesshares</t>
        </is>
      </c>
      <c r="C2" s="2" t="inlineStr">
        <is>
          <t>Jan. 31, 2021USD ($)$ / sharesshares</t>
        </is>
      </c>
    </row>
    <row r="3">
      <c r="A3" s="3" t="inlineStr">
        <is>
          <t>Share-based Compensation Arrangement by Share-based Payment Award [Line Items]</t>
        </is>
      </c>
    </row>
    <row r="4">
      <c r="A4" s="4" t="inlineStr">
        <is>
          <t>Number of stock option awards outstanding beginning balance | shares</t>
        </is>
      </c>
      <c r="B4" s="5" t="n">
        <v>30166792</v>
      </c>
    </row>
    <row r="5">
      <c r="A5" s="4" t="inlineStr">
        <is>
          <t>Number of stock option awards exercised | shares</t>
        </is>
      </c>
      <c r="B5" s="5" t="n">
        <v>-3292219</v>
      </c>
    </row>
    <row r="6">
      <c r="A6" s="4" t="inlineStr">
        <is>
          <t>Number of stock option awards forfeited | shares</t>
        </is>
      </c>
      <c r="B6" s="5" t="n">
        <v>-452893</v>
      </c>
    </row>
    <row r="7">
      <c r="A7" s="4" t="inlineStr">
        <is>
          <t>Number of stock option awards expired | shares</t>
        </is>
      </c>
      <c r="B7" s="5" t="n">
        <v>-19963</v>
      </c>
    </row>
    <row r="8">
      <c r="A8" s="4" t="inlineStr">
        <is>
          <t>Number of stock option awards outstanding ending balance | shares</t>
        </is>
      </c>
      <c r="B8" s="5" t="n">
        <v>26401717</v>
      </c>
      <c r="C8" s="5" t="n">
        <v>30166792</v>
      </c>
    </row>
    <row r="9">
      <c r="A9" s="4" t="inlineStr">
        <is>
          <t>Number of stock option awards options vested and expected to vest | shares</t>
        </is>
      </c>
      <c r="B9" s="5" t="n">
        <v>25667621</v>
      </c>
    </row>
    <row r="10">
      <c r="A10" s="4" t="inlineStr">
        <is>
          <t>Number of stock option awards exercisable | shares</t>
        </is>
      </c>
      <c r="B10" s="5" t="n">
        <v>16457228</v>
      </c>
    </row>
    <row r="11">
      <c r="A11" s="4" t="inlineStr">
        <is>
          <t>Weighted average exercise price outstanding beginning balance | $ / shares</t>
        </is>
      </c>
      <c r="B11" s="8" t="n">
        <v>0.71</v>
      </c>
    </row>
    <row r="12">
      <c r="A12" s="4" t="inlineStr">
        <is>
          <t>Weighted average exercise price exercised | $ / shares</t>
        </is>
      </c>
      <c r="B12" s="12" t="n">
        <v>0.53</v>
      </c>
    </row>
    <row r="13">
      <c r="A13" s="4" t="inlineStr">
        <is>
          <t>Weighted average exercise price forfeited | $ / shares</t>
        </is>
      </c>
      <c r="B13" s="12" t="n">
        <v>0.73</v>
      </c>
    </row>
    <row r="14">
      <c r="A14" s="4" t="inlineStr">
        <is>
          <t>Weighted average exercise price expired | $ / shares</t>
        </is>
      </c>
      <c r="B14" s="12" t="n">
        <v>53.22</v>
      </c>
    </row>
    <row r="15">
      <c r="A15" s="4" t="inlineStr">
        <is>
          <t>Weighted average exercise price outstanding ending balance | $ / shares</t>
        </is>
      </c>
      <c r="B15" s="12" t="n">
        <v>0.6899999999999999</v>
      </c>
      <c r="C15" s="8" t="n">
        <v>0.71</v>
      </c>
    </row>
    <row r="16">
      <c r="A16" s="4" t="inlineStr">
        <is>
          <t>Weighted average exercise price options vested and expected to vest | $ / shares</t>
        </is>
      </c>
      <c r="B16" s="12" t="n">
        <v>0.6899999999999999</v>
      </c>
    </row>
    <row r="17">
      <c r="A17" s="4" t="inlineStr">
        <is>
          <t>Weighted average exercise price exercisable | $ / shares</t>
        </is>
      </c>
      <c r="B17" s="8" t="n">
        <v>0.66</v>
      </c>
    </row>
    <row r="18">
      <c r="A18" s="4" t="inlineStr">
        <is>
          <t>Weighted average remaining contractual term</t>
        </is>
      </c>
      <c r="B18" s="4" t="inlineStr">
        <is>
          <t>7 years</t>
        </is>
      </c>
      <c r="C18" s="4" t="inlineStr">
        <is>
          <t>7 years 3 months 18 days</t>
        </is>
      </c>
    </row>
    <row r="19">
      <c r="A19" s="4" t="inlineStr">
        <is>
          <t>Weighted average remaining contractual term options vested and expected to vest</t>
        </is>
      </c>
      <c r="B19" s="4" t="inlineStr">
        <is>
          <t>7 years</t>
        </is>
      </c>
    </row>
    <row r="20">
      <c r="A20" s="4" t="inlineStr">
        <is>
          <t>Weighted average remaining contractual term exercisable</t>
        </is>
      </c>
      <c r="B20" s="4" t="inlineStr">
        <is>
          <t>6 years 3 months 18 days</t>
        </is>
      </c>
    </row>
    <row r="21">
      <c r="A21" s="4" t="inlineStr">
        <is>
          <t>Aggregate intrinsic value outstanding | $</t>
        </is>
      </c>
      <c r="B21" s="6" t="n">
        <v>606280</v>
      </c>
      <c r="C21" s="6" t="n">
        <v>1064539</v>
      </c>
    </row>
    <row r="22">
      <c r="A22" s="4" t="inlineStr">
        <is>
          <t>Aggregate intrinsic value options vested and expected to vest | $</t>
        </is>
      </c>
      <c r="B22" s="5" t="n">
        <v>589470</v>
      </c>
    </row>
    <row r="23">
      <c r="A23" s="4" t="inlineStr">
        <is>
          <t>Aggregate intrinsic value exercisable | $</t>
        </is>
      </c>
      <c r="B23" s="6" t="n">
        <v>3784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Plans and Stock-based Compensation - Summary of  RSU activity (Detail) - Restricted Stock Units (RSUs) [Member]</t>
        </is>
      </c>
      <c r="B1" s="2" t="inlineStr">
        <is>
          <t>6 Months Ended</t>
        </is>
      </c>
    </row>
    <row r="2">
      <c r="B2" s="2" t="inlineStr">
        <is>
          <t>Jul. 31, 2021$ / sharesshares</t>
        </is>
      </c>
    </row>
    <row r="3">
      <c r="A3" s="3" t="inlineStr">
        <is>
          <t>Share-based Compensation Arrangement by Share-based Payment Award [Line Items]</t>
        </is>
      </c>
    </row>
    <row r="4">
      <c r="A4" s="4" t="inlineStr">
        <is>
          <t>Number of Shares Outstanding as of January 31, 2021 | shares</t>
        </is>
      </c>
      <c r="B4" s="5" t="n">
        <v>0</v>
      </c>
    </row>
    <row r="5">
      <c r="A5" s="4" t="inlineStr">
        <is>
          <t>Number of Shares RSU granted | shares</t>
        </is>
      </c>
      <c r="B5" s="5" t="n">
        <v>4680439</v>
      </c>
    </row>
    <row r="6">
      <c r="A6" s="4" t="inlineStr">
        <is>
          <t>Number of Shares RSU vested | shares</t>
        </is>
      </c>
      <c r="B6" s="5" t="n">
        <v>-652901</v>
      </c>
    </row>
    <row r="7">
      <c r="A7" s="4" t="inlineStr">
        <is>
          <t>Number of Shares RSU forfeited | shares</t>
        </is>
      </c>
      <c r="B7" s="5" t="n">
        <v>-10389</v>
      </c>
    </row>
    <row r="8">
      <c r="A8" s="4" t="inlineStr">
        <is>
          <t>Number of Shares Outstanding as of July 31, 2021 | shares</t>
        </is>
      </c>
      <c r="B8" s="5" t="n">
        <v>4017149</v>
      </c>
    </row>
    <row r="9">
      <c r="A9" s="4" t="inlineStr">
        <is>
          <t>Weighted Average Grant Date Fair Value per Share Outstanding as of January 31, 2021 | $ / shares</t>
        </is>
      </c>
      <c r="B9" s="6" t="n">
        <v>0</v>
      </c>
    </row>
    <row r="10">
      <c r="A10" s="4" t="inlineStr">
        <is>
          <t>Weighted Average Grant Date Fair Value per Share RSU granted | $ / shares</t>
        </is>
      </c>
      <c r="B10" s="12" t="n">
        <v>27.38</v>
      </c>
    </row>
    <row r="11">
      <c r="A11" s="4" t="inlineStr">
        <is>
          <t>Weighted Average Grant Date Fair Value per Share RSU vested | $ / shares</t>
        </is>
      </c>
      <c r="B11" s="12" t="n">
        <v>27.3</v>
      </c>
    </row>
    <row r="12">
      <c r="A12" s="4" t="inlineStr">
        <is>
          <t>Weighted Average Grant Date Fair Value per Share RSU forfeited | $ / shares</t>
        </is>
      </c>
      <c r="B12" s="12" t="n">
        <v>27.3</v>
      </c>
    </row>
    <row r="13">
      <c r="A13" s="4" t="inlineStr">
        <is>
          <t>Weighted Average Grant Date Fair Value per Share Outstanding as of July 31, 2021 | $ / shares</t>
        </is>
      </c>
      <c r="B13" s="8" t="n">
        <v>2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ummary of Stock Based Compensation Expense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Compensation Arrangement by Share-based Payment Award [Line Items]</t>
        </is>
      </c>
    </row>
    <row r="4">
      <c r="A4" s="4" t="inlineStr">
        <is>
          <t>Total stock-based compensation expense</t>
        </is>
      </c>
      <c r="B4" s="6" t="n">
        <v>28293</v>
      </c>
      <c r="C4" s="6" t="n">
        <v>1190</v>
      </c>
      <c r="D4" s="6" t="n">
        <v>35870</v>
      </c>
      <c r="E4" s="6" t="n">
        <v>2100</v>
      </c>
    </row>
    <row r="5">
      <c r="A5" s="4" t="inlineStr">
        <is>
          <t>Cost of revenue [Member]</t>
        </is>
      </c>
    </row>
    <row r="6">
      <c r="A6" s="3" t="inlineStr">
        <is>
          <t>Share-based Compensation Arrangement by Share-based Payment Award [Line Items]</t>
        </is>
      </c>
    </row>
    <row r="7">
      <c r="A7" s="4" t="inlineStr">
        <is>
          <t>Total stock-based compensation expense</t>
        </is>
      </c>
      <c r="B7" s="5" t="n">
        <v>2164</v>
      </c>
      <c r="C7" s="5" t="n">
        <v>41</v>
      </c>
      <c r="D7" s="5" t="n">
        <v>2188</v>
      </c>
      <c r="E7" s="5" t="n">
        <v>64</v>
      </c>
    </row>
    <row r="8">
      <c r="A8" s="4" t="inlineStr">
        <is>
          <t>Research and development [Member]</t>
        </is>
      </c>
    </row>
    <row r="9">
      <c r="A9" s="3" t="inlineStr">
        <is>
          <t>Share-based Compensation Arrangement by Share-based Payment Award [Line Items]</t>
        </is>
      </c>
    </row>
    <row r="10">
      <c r="A10" s="4" t="inlineStr">
        <is>
          <t>Total stock-based compensation expense</t>
        </is>
      </c>
      <c r="B10" s="5" t="n">
        <v>13682</v>
      </c>
      <c r="C10" s="5" t="n">
        <v>454</v>
      </c>
      <c r="D10" s="5" t="n">
        <v>14357</v>
      </c>
      <c r="E10" s="5" t="n">
        <v>757</v>
      </c>
    </row>
    <row r="11">
      <c r="A11" s="4" t="inlineStr">
        <is>
          <t>Sales and marketing [Member]</t>
        </is>
      </c>
    </row>
    <row r="12">
      <c r="A12" s="3" t="inlineStr">
        <is>
          <t>Share-based Compensation Arrangement by Share-based Payment Award [Line Items]</t>
        </is>
      </c>
    </row>
    <row r="13">
      <c r="A13" s="4" t="inlineStr">
        <is>
          <t>Total stock-based compensation expense</t>
        </is>
      </c>
      <c r="B13" s="5" t="n">
        <v>4169</v>
      </c>
      <c r="C13" s="5" t="n">
        <v>356</v>
      </c>
      <c r="D13" s="5" t="n">
        <v>4767</v>
      </c>
      <c r="E13" s="5" t="n">
        <v>655</v>
      </c>
    </row>
    <row r="14">
      <c r="A14" s="4" t="inlineStr">
        <is>
          <t>General and administrative [Member]</t>
        </is>
      </c>
    </row>
    <row r="15">
      <c r="A15" s="3" t="inlineStr">
        <is>
          <t>Share-based Compensation Arrangement by Share-based Payment Award [Line Items]</t>
        </is>
      </c>
    </row>
    <row r="16">
      <c r="A16" s="4" t="inlineStr">
        <is>
          <t>Total stock-based compensation expense</t>
        </is>
      </c>
      <c r="B16" s="6" t="n">
        <v>8278</v>
      </c>
      <c r="C16" s="6" t="n">
        <v>339</v>
      </c>
      <c r="D16" s="6" t="n">
        <v>14558</v>
      </c>
      <c r="E16" s="6" t="n">
        <v>6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 Additional Information (Detail)</t>
        </is>
      </c>
      <c r="B1" s="2" t="inlineStr">
        <is>
          <t>3 Months Ended</t>
        </is>
      </c>
      <c r="C1" s="2" t="inlineStr">
        <is>
          <t>6 Months Ended</t>
        </is>
      </c>
    </row>
    <row r="2">
      <c r="B2" s="2" t="inlineStr">
        <is>
          <t>Jul. 31, 2021</t>
        </is>
      </c>
      <c r="C2" s="2" t="inlineStr">
        <is>
          <t>Jul. 31, 2021</t>
        </is>
      </c>
    </row>
    <row r="3">
      <c r="A3" s="3" t="inlineStr">
        <is>
          <t>Income Tax Disclosure [Abstract]</t>
        </is>
      </c>
    </row>
    <row r="4">
      <c r="A4" s="4" t="inlineStr">
        <is>
          <t>Effective income tax rate</t>
        </is>
      </c>
      <c r="B4" s="4" t="inlineStr">
        <is>
          <t>0.00%</t>
        </is>
      </c>
      <c r="C4" s="4" t="inlineStr">
        <is>
          <t>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39" customWidth="1" min="5" max="5"/>
    <col width="20" customWidth="1" min="6" max="6"/>
    <col width="39" customWidth="1" min="7" max="7"/>
    <col width="13" customWidth="1" min="8" max="8"/>
  </cols>
  <sheetData>
    <row r="1">
      <c r="A1" s="1" t="inlineStr">
        <is>
          <t>Condensed Consolidated Statements of Redeemable Convertible Preferred Stock and Stockholders' Equity (Deficit) - USD ($) $ in Thousands</t>
        </is>
      </c>
      <c r="C1" s="2" t="inlineStr">
        <is>
          <t>Total</t>
        </is>
      </c>
      <c r="D1" s="2" t="inlineStr">
        <is>
          <t>Additional Paid-In Capital</t>
        </is>
      </c>
      <c r="E1" s="2" t="inlineStr">
        <is>
          <t>Accumulated Other Comprehensive Income</t>
        </is>
      </c>
      <c r="F1" s="2" t="inlineStr">
        <is>
          <t>Accumulated Deficit</t>
        </is>
      </c>
      <c r="G1" s="2" t="inlineStr">
        <is>
          <t>Redeemable Convertible Preferred Stock</t>
        </is>
      </c>
      <c r="H1" s="2" t="inlineStr">
        <is>
          <t>Common Stock</t>
        </is>
      </c>
    </row>
    <row r="2">
      <c r="A2" s="4" t="inlineStr">
        <is>
          <t>Balance at Jan. 31, 2020</t>
        </is>
      </c>
      <c r="C2" s="6" t="n">
        <v>-462021</v>
      </c>
      <c r="D2" s="6" t="n">
        <v>20331</v>
      </c>
      <c r="E2" s="6" t="n">
        <v>37</v>
      </c>
      <c r="F2" s="6" t="n">
        <v>-482390</v>
      </c>
      <c r="G2" s="6" t="n">
        <v>520241</v>
      </c>
      <c r="H2" s="6" t="n">
        <v>1</v>
      </c>
    </row>
    <row r="3">
      <c r="A3" s="4" t="inlineStr">
        <is>
          <t>Balance (in Shares) at Jan. 31, 2020</t>
        </is>
      </c>
      <c r="B3" s="4" t="inlineStr">
        <is>
          <t>[1]</t>
        </is>
      </c>
      <c r="G3" s="5" t="n">
        <v>160583203</v>
      </c>
      <c r="H3" s="5" t="n">
        <v>11918418</v>
      </c>
    </row>
    <row r="4">
      <c r="A4" s="4" t="inlineStr">
        <is>
          <t>Vesting of early exercised stock options</t>
        </is>
      </c>
      <c r="C4" s="5" t="n">
        <v>10</v>
      </c>
      <c r="D4" s="5" t="n">
        <v>10</v>
      </c>
    </row>
    <row r="5">
      <c r="A5" s="4" t="inlineStr">
        <is>
          <t>Stock-based compensation</t>
        </is>
      </c>
      <c r="C5" s="5" t="n">
        <v>910</v>
      </c>
      <c r="D5" s="5" t="n">
        <v>910</v>
      </c>
    </row>
    <row r="6">
      <c r="A6" s="4" t="inlineStr">
        <is>
          <t>Net income (loss)</t>
        </is>
      </c>
      <c r="C6" s="5" t="n">
        <v>-30098</v>
      </c>
      <c r="F6" s="5" t="n">
        <v>-30098</v>
      </c>
    </row>
    <row r="7">
      <c r="A7" s="4" t="inlineStr">
        <is>
          <t>Other comprehensive income</t>
        </is>
      </c>
      <c r="C7" s="5" t="n">
        <v>-56</v>
      </c>
      <c r="E7" s="5" t="n">
        <v>-56</v>
      </c>
    </row>
    <row r="8">
      <c r="A8" s="4" t="inlineStr">
        <is>
          <t>Issuance of common stock upon exercise of vested stock options</t>
        </is>
      </c>
      <c r="C8" s="5" t="n">
        <v>436</v>
      </c>
      <c r="D8" s="5" t="n">
        <v>436</v>
      </c>
    </row>
    <row r="9">
      <c r="A9" s="4" t="inlineStr">
        <is>
          <t>Issuance of common stock upon exercise of vested stock options (Shares)</t>
        </is>
      </c>
      <c r="H9" s="5" t="n">
        <v>1071203</v>
      </c>
    </row>
    <row r="10">
      <c r="A10" s="4" t="inlineStr">
        <is>
          <t>Balance at Apr. 30, 2020</t>
        </is>
      </c>
      <c r="C10" s="5" t="n">
        <v>-490819</v>
      </c>
      <c r="D10" s="5" t="n">
        <v>21687</v>
      </c>
      <c r="E10" s="5" t="n">
        <v>-19</v>
      </c>
      <c r="F10" s="5" t="n">
        <v>-512488</v>
      </c>
      <c r="G10" s="6" t="n">
        <v>520241</v>
      </c>
      <c r="H10" s="6" t="n">
        <v>1</v>
      </c>
    </row>
    <row r="11">
      <c r="A11" s="4" t="inlineStr">
        <is>
          <t>Balance (in Shares) at Apr. 30, 2020</t>
        </is>
      </c>
      <c r="B11" s="4" t="inlineStr">
        <is>
          <t>[1]</t>
        </is>
      </c>
      <c r="G11" s="5" t="n">
        <v>160583203</v>
      </c>
      <c r="H11" s="5" t="n">
        <v>12989621</v>
      </c>
    </row>
    <row r="12">
      <c r="A12" s="4" t="inlineStr">
        <is>
          <t>Balance at Jan. 31, 2020</t>
        </is>
      </c>
      <c r="C12" s="5" t="n">
        <v>-462021</v>
      </c>
      <c r="D12" s="5" t="n">
        <v>20331</v>
      </c>
      <c r="E12" s="5" t="n">
        <v>37</v>
      </c>
      <c r="F12" s="5" t="n">
        <v>-482390</v>
      </c>
      <c r="G12" s="6" t="n">
        <v>520241</v>
      </c>
      <c r="H12" s="6" t="n">
        <v>1</v>
      </c>
    </row>
    <row r="13">
      <c r="A13" s="4" t="inlineStr">
        <is>
          <t>Balance (in Shares) at Jan. 31, 2020</t>
        </is>
      </c>
      <c r="B13" s="4" t="inlineStr">
        <is>
          <t>[1]</t>
        </is>
      </c>
      <c r="G13" s="5" t="n">
        <v>160583203</v>
      </c>
      <c r="H13" s="5" t="n">
        <v>11918418</v>
      </c>
    </row>
    <row r="14">
      <c r="A14" s="4" t="inlineStr">
        <is>
          <t>Net income (loss)</t>
        </is>
      </c>
      <c r="C14" s="5" t="n">
        <v>-65385</v>
      </c>
    </row>
    <row r="15">
      <c r="A15" s="4" t="inlineStr">
        <is>
          <t>Accretion of beneficial conversion feature in connection with Series H-1 redeemable preferred stock</t>
        </is>
      </c>
      <c r="C15" s="5" t="n">
        <v>58625</v>
      </c>
    </row>
    <row r="16">
      <c r="A16" s="4" t="inlineStr">
        <is>
          <t>Balance at Jul. 31, 2020</t>
        </is>
      </c>
      <c r="C16" s="5" t="n">
        <v>-492361</v>
      </c>
      <c r="D16" s="5" t="n">
        <v>55363</v>
      </c>
      <c r="E16" s="5" t="n">
        <v>50</v>
      </c>
      <c r="F16" s="5" t="n">
        <v>-547775</v>
      </c>
      <c r="G16" s="6" t="n">
        <v>612674</v>
      </c>
      <c r="H16" s="6" t="n">
        <v>1</v>
      </c>
    </row>
    <row r="17">
      <c r="A17" s="4" t="inlineStr">
        <is>
          <t>Balance (in Shares) at Jul. 31, 2020</t>
        </is>
      </c>
      <c r="B17" s="4" t="inlineStr">
        <is>
          <t>[1]</t>
        </is>
      </c>
      <c r="G17" s="5" t="n">
        <v>182366537</v>
      </c>
      <c r="H17" s="5" t="n">
        <v>14579702</v>
      </c>
    </row>
    <row r="18">
      <c r="A18" s="4" t="inlineStr">
        <is>
          <t>Balance at Apr. 30, 2020</t>
        </is>
      </c>
      <c r="C18" s="5" t="n">
        <v>-490819</v>
      </c>
      <c r="D18" s="5" t="n">
        <v>21687</v>
      </c>
      <c r="E18" s="5" t="n">
        <v>-19</v>
      </c>
      <c r="F18" s="5" t="n">
        <v>-512488</v>
      </c>
      <c r="G18" s="6" t="n">
        <v>520241</v>
      </c>
      <c r="H18" s="6" t="n">
        <v>1</v>
      </c>
    </row>
    <row r="19">
      <c r="A19" s="4" t="inlineStr">
        <is>
          <t>Balance (in Shares) at Apr. 30, 2020</t>
        </is>
      </c>
      <c r="B19" s="4" t="inlineStr">
        <is>
          <t>[1]</t>
        </is>
      </c>
      <c r="G19" s="5" t="n">
        <v>160583203</v>
      </c>
      <c r="H19" s="5" t="n">
        <v>12989621</v>
      </c>
    </row>
    <row r="20">
      <c r="A20" s="4" t="inlineStr">
        <is>
          <t>Vesting of early exercised stock options</t>
        </is>
      </c>
      <c r="C20" s="5" t="n">
        <v>1</v>
      </c>
      <c r="D20" s="5" t="n">
        <v>1</v>
      </c>
    </row>
    <row r="21">
      <c r="A21" s="4" t="inlineStr">
        <is>
          <t>Stock-based compensation</t>
        </is>
      </c>
      <c r="C21" s="5" t="n">
        <v>1190</v>
      </c>
      <c r="D21" s="5" t="n">
        <v>1190</v>
      </c>
    </row>
    <row r="22">
      <c r="A22" s="4" t="inlineStr">
        <is>
          <t>Net income (loss)</t>
        </is>
      </c>
      <c r="C22" s="5" t="n">
        <v>-35287</v>
      </c>
      <c r="F22" s="5" t="n">
        <v>-35287</v>
      </c>
    </row>
    <row r="23">
      <c r="A23" s="4" t="inlineStr">
        <is>
          <t>Other comprehensive income</t>
        </is>
      </c>
      <c r="C23" s="5" t="n">
        <v>69</v>
      </c>
      <c r="E23" s="5" t="n">
        <v>69</v>
      </c>
    </row>
    <row r="24">
      <c r="A24" s="4" t="inlineStr">
        <is>
          <t>Issuance of common stock upon exercise of vested stock options</t>
        </is>
      </c>
      <c r="C24" s="5" t="n">
        <v>1095</v>
      </c>
      <c r="D24" s="5" t="n">
        <v>1095</v>
      </c>
    </row>
    <row r="25">
      <c r="A25" s="4" t="inlineStr">
        <is>
          <t>Issuance of common stock upon exercise of vested stock options (Shares)</t>
        </is>
      </c>
      <c r="H25" s="5" t="n">
        <v>1523641</v>
      </c>
    </row>
    <row r="26">
      <c r="A26" s="4" t="inlineStr">
        <is>
          <t>Issuance of redeemable convertible preferred stock and common warrants, net of issuance costs (in shares)</t>
        </is>
      </c>
      <c r="B26" s="4" t="inlineStr">
        <is>
          <t>[1]</t>
        </is>
      </c>
      <c r="G26" s="5" t="n">
        <v>21783334</v>
      </c>
    </row>
    <row r="27">
      <c r="A27" s="4" t="inlineStr">
        <is>
          <t>Issuance of redeemable convertible preferred stock and common warrants, net of issuance costs</t>
        </is>
      </c>
      <c r="G27" s="6" t="n">
        <v>92433</v>
      </c>
    </row>
    <row r="28">
      <c r="A28" s="4" t="inlineStr">
        <is>
          <t>Issuance of common stock warrants in connection with Series H-1 redeemable convertible preferred stock</t>
        </is>
      </c>
      <c r="C28" s="5" t="n">
        <v>31390</v>
      </c>
      <c r="D28" s="5" t="n">
        <v>31390</v>
      </c>
    </row>
    <row r="29">
      <c r="A29" s="4" t="inlineStr">
        <is>
          <t>Beneficial conversion feature in connection with Series H-1 redeemable preferred stock</t>
        </is>
      </c>
      <c r="C29" s="5" t="n">
        <v>58625</v>
      </c>
      <c r="D29" s="5" t="n">
        <v>58625</v>
      </c>
      <c r="G29" s="5" t="n">
        <v>-58625</v>
      </c>
    </row>
    <row r="30">
      <c r="A30" s="4" t="inlineStr">
        <is>
          <t>Accretion of beneficial conversion feature in connection with Series H-1 redeemable preferred stock</t>
        </is>
      </c>
      <c r="C30" s="5" t="n">
        <v>-58625</v>
      </c>
      <c r="D30" s="5" t="n">
        <v>-58625</v>
      </c>
      <c r="G30" s="5" t="n">
        <v>58625</v>
      </c>
    </row>
    <row r="31">
      <c r="A31" s="4" t="inlineStr">
        <is>
          <t>Issuance of common stock related to early exercise of stock options (Shares)</t>
        </is>
      </c>
      <c r="H31" s="5" t="n">
        <v>66440</v>
      </c>
    </row>
    <row r="32">
      <c r="A32" s="4" t="inlineStr">
        <is>
          <t>Balance at Jul. 31, 2020</t>
        </is>
      </c>
      <c r="C32" s="5" t="n">
        <v>-492361</v>
      </c>
      <c r="D32" s="5" t="n">
        <v>55363</v>
      </c>
      <c r="E32" s="5" t="n">
        <v>50</v>
      </c>
      <c r="F32" s="5" t="n">
        <v>-547775</v>
      </c>
      <c r="G32" s="6" t="n">
        <v>612674</v>
      </c>
      <c r="H32" s="6" t="n">
        <v>1</v>
      </c>
    </row>
    <row r="33">
      <c r="A33" s="4" t="inlineStr">
        <is>
          <t>Balance (in Shares) at Jul. 31, 2020</t>
        </is>
      </c>
      <c r="B33" s="4" t="inlineStr">
        <is>
          <t>[1]</t>
        </is>
      </c>
      <c r="G33" s="5" t="n">
        <v>182366537</v>
      </c>
      <c r="H33" s="5" t="n">
        <v>14579702</v>
      </c>
    </row>
    <row r="34">
      <c r="A34" s="4" t="inlineStr">
        <is>
          <t>Balance at Jan. 31, 2021</t>
        </is>
      </c>
      <c r="C34" s="5" t="n">
        <v>-616521</v>
      </c>
      <c r="D34" s="5" t="n">
        <v>62736</v>
      </c>
      <c r="E34" s="5" t="n">
        <v>155</v>
      </c>
      <c r="F34" s="5" t="n">
        <v>-679414</v>
      </c>
      <c r="G34" s="6" t="n">
        <v>615697</v>
      </c>
      <c r="H34" s="6" t="n">
        <v>2</v>
      </c>
    </row>
    <row r="35">
      <c r="A35" s="4" t="inlineStr">
        <is>
          <t>Balance (in Shares) at Jan. 31, 2021</t>
        </is>
      </c>
      <c r="B35" s="4" t="inlineStr">
        <is>
          <t>[1]</t>
        </is>
      </c>
      <c r="G35" s="5" t="n">
        <v>182934257</v>
      </c>
      <c r="H35" s="5" t="n">
        <v>22961032</v>
      </c>
    </row>
    <row r="36">
      <c r="A36" s="4" t="inlineStr">
        <is>
          <t>Conversion of redeemable convertible preferred stock into common stock in connection with the reverse recapitalization, including impact of Series H-1 paid in kind dividend (Shares)</t>
        </is>
      </c>
      <c r="B36" s="4" t="inlineStr">
        <is>
          <t>[1]</t>
        </is>
      </c>
      <c r="G36" s="5" t="n">
        <v>-182934257</v>
      </c>
      <c r="H36" s="5" t="n">
        <v>194060336</v>
      </c>
    </row>
    <row r="37">
      <c r="A37" s="4" t="inlineStr">
        <is>
          <t>Conversion of redeemable convertible preferred stock into common stock in connection with the reverse recapitalization, including impact of Series H-1 paid in kind dividend</t>
        </is>
      </c>
      <c r="C37" s="5" t="n">
        <v>615697</v>
      </c>
      <c r="D37" s="5" t="n">
        <v>615677</v>
      </c>
      <c r="G37" s="6" t="n">
        <v>-615697</v>
      </c>
      <c r="H37" s="6" t="n">
        <v>20</v>
      </c>
    </row>
    <row r="38">
      <c r="A38" s="4" t="inlineStr">
        <is>
          <t>Reclassification of Legacy ChargePoint preferred stock warrant liability upon the reverse recapitalization</t>
        </is>
      </c>
      <c r="C38" s="5" t="n">
        <v>66606</v>
      </c>
      <c r="D38" s="5" t="n">
        <v>66606</v>
      </c>
    </row>
    <row r="39">
      <c r="A39" s="4" t="inlineStr">
        <is>
          <t>Issuance of common stock upon the reverse recapitalization, net of issuance costs (Shares)</t>
        </is>
      </c>
      <c r="B39" s="4" t="inlineStr">
        <is>
          <t>[1]</t>
        </is>
      </c>
      <c r="H39" s="5" t="n">
        <v>60746989</v>
      </c>
    </row>
    <row r="40">
      <c r="A40" s="4" t="inlineStr">
        <is>
          <t>Issuance of common stock upon the reverse recapitalization, net of issuance costs</t>
        </is>
      </c>
      <c r="C40" s="5" t="n">
        <v>200466</v>
      </c>
      <c r="D40" s="5" t="n">
        <v>200460</v>
      </c>
      <c r="H40" s="6" t="n">
        <v>6</v>
      </c>
    </row>
    <row r="41">
      <c r="A41" s="4" t="inlineStr">
        <is>
          <t>Issuance of common stock upon exercise of warrants (Shares)</t>
        </is>
      </c>
      <c r="B41" s="4" t="inlineStr">
        <is>
          <t>[1]</t>
        </is>
      </c>
      <c r="H41" s="5" t="n">
        <v>9766774</v>
      </c>
    </row>
    <row r="42">
      <c r="A42" s="4" t="inlineStr">
        <is>
          <t>Issuance of common stock upon exercise of warrants</t>
        </is>
      </c>
      <c r="C42" s="5" t="n">
        <v>225376</v>
      </c>
      <c r="D42" s="5" t="n">
        <v>225375</v>
      </c>
      <c r="H42" s="6" t="n">
        <v>1</v>
      </c>
    </row>
    <row r="43">
      <c r="A43" s="4" t="inlineStr">
        <is>
          <t>Contingent earnout liability recognized upon the closing of the reverse recapitalization</t>
        </is>
      </c>
      <c r="C43" s="5" t="n">
        <v>-828180</v>
      </c>
      <c r="D43" s="5" t="n">
        <v>-828180</v>
      </c>
    </row>
    <row r="44">
      <c r="A44" s="4" t="inlineStr">
        <is>
          <t>Issuance of earnout shares upon triggering events, net of tax withholding (Shares)</t>
        </is>
      </c>
      <c r="B44" s="4" t="inlineStr">
        <is>
          <t>[1]</t>
        </is>
      </c>
      <c r="H44" s="5" t="n">
        <v>17539657</v>
      </c>
    </row>
    <row r="45">
      <c r="A45" s="4" t="inlineStr">
        <is>
          <t>Issuance of earnout shares upon triggering events, net of tax withholding</t>
        </is>
      </c>
      <c r="C45" s="5" t="n">
        <v>488305</v>
      </c>
      <c r="D45" s="5" t="n">
        <v>488303</v>
      </c>
      <c r="H45" s="6" t="n">
        <v>2</v>
      </c>
    </row>
    <row r="46">
      <c r="A46" s="4" t="inlineStr">
        <is>
          <t>Reclassification of remaining contingent earnout liability upon triggering event</t>
        </is>
      </c>
      <c r="C46" s="5" t="n">
        <v>242640</v>
      </c>
      <c r="D46" s="5" t="n">
        <v>242640</v>
      </c>
    </row>
    <row r="47">
      <c r="A47" s="4" t="inlineStr">
        <is>
          <t>Vesting of early exercised stock options</t>
        </is>
      </c>
      <c r="C47" s="5" t="n">
        <v>78</v>
      </c>
      <c r="D47" s="5" t="n">
        <v>78</v>
      </c>
    </row>
    <row r="48">
      <c r="A48" s="4" t="inlineStr">
        <is>
          <t>Repurchase of early exercised common stock (Shares)</t>
        </is>
      </c>
      <c r="B48" s="4" t="inlineStr">
        <is>
          <t>[1]</t>
        </is>
      </c>
      <c r="H48" s="5" t="n">
        <v>-1588</v>
      </c>
    </row>
    <row r="49">
      <c r="A49" s="4" t="inlineStr">
        <is>
          <t>Stock-based compensation</t>
        </is>
      </c>
      <c r="C49" s="5" t="n">
        <v>7577</v>
      </c>
      <c r="D49" s="5" t="n">
        <v>7577</v>
      </c>
    </row>
    <row r="50">
      <c r="A50" s="4" t="inlineStr">
        <is>
          <t>Net income (loss)</t>
        </is>
      </c>
      <c r="C50" s="5" t="n">
        <v>82289</v>
      </c>
      <c r="F50" s="5" t="n">
        <v>82289</v>
      </c>
    </row>
    <row r="51">
      <c r="A51" s="4" t="inlineStr">
        <is>
          <t>Other comprehensive income</t>
        </is>
      </c>
      <c r="C51" s="5" t="n">
        <v>7</v>
      </c>
      <c r="E51" s="5" t="n">
        <v>7</v>
      </c>
    </row>
    <row r="52">
      <c r="A52" s="4" t="inlineStr">
        <is>
          <t>Balance at Apr. 30, 2021</t>
        </is>
      </c>
      <c r="C52" s="5" t="n">
        <v>484340</v>
      </c>
      <c r="D52" s="5" t="n">
        <v>1081272</v>
      </c>
      <c r="E52" s="5" t="n">
        <v>162</v>
      </c>
      <c r="F52" s="5" t="n">
        <v>-597125</v>
      </c>
      <c r="H52" s="6" t="n">
        <v>31</v>
      </c>
    </row>
    <row r="53">
      <c r="A53" s="4" t="inlineStr">
        <is>
          <t>Balance (in Shares) at Apr. 30, 2021</t>
        </is>
      </c>
      <c r="B53" s="4" t="inlineStr">
        <is>
          <t>[1]</t>
        </is>
      </c>
      <c r="H53" s="5" t="n">
        <v>305073200</v>
      </c>
    </row>
    <row r="54">
      <c r="A54" s="4" t="inlineStr">
        <is>
          <t>Balance at Jan. 31, 2021</t>
        </is>
      </c>
      <c r="C54" s="5" t="n">
        <v>-616521</v>
      </c>
      <c r="D54" s="5" t="n">
        <v>62736</v>
      </c>
      <c r="E54" s="5" t="n">
        <v>155</v>
      </c>
      <c r="F54" s="5" t="n">
        <v>-679414</v>
      </c>
      <c r="G54" s="6" t="n">
        <v>615697</v>
      </c>
      <c r="H54" s="6" t="n">
        <v>2</v>
      </c>
    </row>
    <row r="55">
      <c r="A55" s="4" t="inlineStr">
        <is>
          <t>Balance (in Shares) at Jan. 31, 2021</t>
        </is>
      </c>
      <c r="B55" s="4" t="inlineStr">
        <is>
          <t>[1]</t>
        </is>
      </c>
      <c r="G55" s="5" t="n">
        <v>182934257</v>
      </c>
      <c r="H55" s="5" t="n">
        <v>22961032</v>
      </c>
    </row>
    <row r="56">
      <c r="A56" s="4" t="inlineStr">
        <is>
          <t>Reclassification of Legacy ChargePoint preferred stock warrant liability upon the reverse recapitalization</t>
        </is>
      </c>
      <c r="C56" s="5" t="n">
        <v>66606</v>
      </c>
    </row>
    <row r="57">
      <c r="A57" s="4" t="inlineStr">
        <is>
          <t>Contingent earnout liability recognized upon the closing of the reverse recapitalization</t>
        </is>
      </c>
      <c r="C57" s="5" t="n">
        <v>-828180</v>
      </c>
    </row>
    <row r="58">
      <c r="A58" s="4" t="inlineStr">
        <is>
          <t>Reclassification of remaining contingent earnout liability upon triggering event</t>
        </is>
      </c>
      <c r="C58" s="5" t="n">
        <v>242640</v>
      </c>
    </row>
    <row r="59">
      <c r="A59" s="4" t="inlineStr">
        <is>
          <t>Net income (loss)</t>
        </is>
      </c>
      <c r="C59" s="6" t="n">
        <v>-2649</v>
      </c>
    </row>
    <row r="60">
      <c r="A60" s="4" t="inlineStr">
        <is>
          <t>Issuance of common stock upon exercise of vested stock options (Shares)</t>
        </is>
      </c>
      <c r="C60" s="5" t="n">
        <v>3292219</v>
      </c>
    </row>
    <row r="61">
      <c r="A61" s="4" t="inlineStr">
        <is>
          <t>Balance at Jul. 31, 2021</t>
        </is>
      </c>
      <c r="C61" s="6" t="n">
        <v>535012</v>
      </c>
      <c r="D61" s="5" t="n">
        <v>1216893</v>
      </c>
      <c r="E61" s="5" t="n">
        <v>150</v>
      </c>
      <c r="F61" s="5" t="n">
        <v>-682063</v>
      </c>
      <c r="H61" s="6" t="n">
        <v>32</v>
      </c>
    </row>
    <row r="62">
      <c r="A62" s="4" t="inlineStr">
        <is>
          <t>Balance (in Shares) at Jul. 31, 2021</t>
        </is>
      </c>
      <c r="B62" s="4" t="inlineStr">
        <is>
          <t>[1]</t>
        </is>
      </c>
      <c r="H62" s="5" t="n">
        <v>322170484</v>
      </c>
    </row>
    <row r="63">
      <c r="A63" s="4" t="inlineStr">
        <is>
          <t>Balance at Apr. 30, 2021</t>
        </is>
      </c>
      <c r="C63" s="5" t="n">
        <v>484340</v>
      </c>
      <c r="D63" s="5" t="n">
        <v>1081272</v>
      </c>
      <c r="E63" s="5" t="n">
        <v>162</v>
      </c>
      <c r="F63" s="5" t="n">
        <v>-597125</v>
      </c>
      <c r="H63" s="6" t="n">
        <v>31</v>
      </c>
    </row>
    <row r="64">
      <c r="A64" s="4" t="inlineStr">
        <is>
          <t>Balance (in Shares) at Apr. 30, 2021</t>
        </is>
      </c>
      <c r="B64" s="4" t="inlineStr">
        <is>
          <t>[1]</t>
        </is>
      </c>
      <c r="H64" s="5" t="n">
        <v>305073200</v>
      </c>
    </row>
    <row r="65">
      <c r="A65" s="4" t="inlineStr">
        <is>
          <t>Issuance of common stock upon exercise of warrants (Shares)</t>
        </is>
      </c>
      <c r="B65" s="4" t="inlineStr">
        <is>
          <t>[1]</t>
        </is>
      </c>
      <c r="H65" s="5" t="n">
        <v>4378568</v>
      </c>
    </row>
    <row r="66">
      <c r="A66" s="4" t="inlineStr">
        <is>
          <t>Issuance of common stock upon exercise of warrants</t>
        </is>
      </c>
      <c r="C66" s="5" t="n">
        <v>113608</v>
      </c>
      <c r="D66" s="5" t="n">
        <v>113608</v>
      </c>
      <c r="H66" s="6" t="n">
        <v>0</v>
      </c>
    </row>
    <row r="67">
      <c r="A67" s="4" t="inlineStr">
        <is>
          <t>Issuance of earnout shares upon triggering events, net of tax withholding (Shares)</t>
        </is>
      </c>
      <c r="B67" s="4" t="inlineStr">
        <is>
          <t>[1]</t>
        </is>
      </c>
      <c r="H67" s="5" t="n">
        <v>8773596</v>
      </c>
    </row>
    <row r="68">
      <c r="A68" s="4" t="inlineStr">
        <is>
          <t>Issuance of earnout shares upon triggering events, net of tax withholding</t>
        </is>
      </c>
      <c r="C68" s="5" t="n">
        <v>-8080</v>
      </c>
      <c r="D68" s="5" t="n">
        <v>-8081</v>
      </c>
      <c r="H68" s="6" t="n">
        <v>1</v>
      </c>
    </row>
    <row r="69">
      <c r="A69" s="4" t="inlineStr">
        <is>
          <t>Vesting of early exercised stock options</t>
        </is>
      </c>
      <c r="C69" s="5" t="n">
        <v>40</v>
      </c>
      <c r="D69" s="5" t="n">
        <v>40</v>
      </c>
    </row>
    <row r="70">
      <c r="A70" s="4" t="inlineStr">
        <is>
          <t>Stock-based compensation</t>
        </is>
      </c>
      <c r="C70" s="5" t="n">
        <v>28293</v>
      </c>
      <c r="D70" s="5" t="n">
        <v>28293</v>
      </c>
    </row>
    <row r="71">
      <c r="A71" s="4" t="inlineStr">
        <is>
          <t>Net income (loss)</t>
        </is>
      </c>
      <c r="C71" s="5" t="n">
        <v>-84938</v>
      </c>
      <c r="F71" s="5" t="n">
        <v>-84938</v>
      </c>
    </row>
    <row r="72">
      <c r="A72" s="4" t="inlineStr">
        <is>
          <t>Other comprehensive income</t>
        </is>
      </c>
      <c r="C72" s="5" t="n">
        <v>-12</v>
      </c>
      <c r="E72" s="5" t="n">
        <v>-12</v>
      </c>
    </row>
    <row r="73">
      <c r="A73" s="4" t="inlineStr">
        <is>
          <t>Issuance of common stock upon release of restricted stock units (Shares)</t>
        </is>
      </c>
      <c r="B73" s="4" t="inlineStr">
        <is>
          <t>[1]</t>
        </is>
      </c>
      <c r="H73" s="5" t="n">
        <v>652901</v>
      </c>
    </row>
    <row r="74">
      <c r="A74" s="4" t="inlineStr">
        <is>
          <t>Issuance of common stock upon exercise of vested stock options</t>
        </is>
      </c>
      <c r="C74" s="5" t="n">
        <v>1761</v>
      </c>
      <c r="D74" s="5" t="n">
        <v>1761</v>
      </c>
    </row>
    <row r="75">
      <c r="A75" s="4" t="inlineStr">
        <is>
          <t>Issuance of common stock upon exercise of vested stock options (Shares)</t>
        </is>
      </c>
      <c r="H75" s="5" t="n">
        <v>3292219</v>
      </c>
    </row>
    <row r="76">
      <c r="A76" s="4" t="inlineStr">
        <is>
          <t>Balance at Jul. 31, 2021</t>
        </is>
      </c>
      <c r="C76" s="6" t="n">
        <v>535012</v>
      </c>
      <c r="D76" s="6" t="n">
        <v>1216893</v>
      </c>
      <c r="E76" s="6" t="n">
        <v>150</v>
      </c>
      <c r="F76" s="6" t="n">
        <v>-682063</v>
      </c>
      <c r="H76" s="6" t="n">
        <v>32</v>
      </c>
    </row>
    <row r="77">
      <c r="A77" s="4" t="inlineStr">
        <is>
          <t>Balance (in Shares) at Jul. 31, 2021</t>
        </is>
      </c>
      <c r="B77" s="4" t="inlineStr">
        <is>
          <t>[1]</t>
        </is>
      </c>
      <c r="H77" s="5" t="n">
        <v>322170484</v>
      </c>
    </row>
    <row r="78"/>
    <row r="79">
      <c r="A79" s="4" t="inlineStr">
        <is>
          <t>[1]</t>
        </is>
      </c>
      <c r="B79" s="4" t="inlineStr">
        <is>
          <t>The shares of the Company’s common and redeemable convertible preferred stock, prior to the Merger (as defined in Note 1) have been retroactively restated to reflect the exchange ratio of approximately 0.9966 established in the Merger as described in Note 3.</t>
        </is>
      </c>
    </row>
  </sheetData>
  <mergeCells count="3">
    <mergeCell ref="A1:B1"/>
    <mergeCell ref="A78:G78"/>
    <mergeCell ref="B79:G7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Jul. 31, 2021</t>
        </is>
      </c>
      <c r="C1" s="2" t="inlineStr">
        <is>
          <t>Jan. 31, 2021</t>
        </is>
      </c>
    </row>
    <row r="2">
      <c r="A2" s="4" t="inlineStr">
        <is>
          <t>Daimler [Member]</t>
        </is>
      </c>
    </row>
    <row r="3">
      <c r="A3" s="3" t="inlineStr">
        <is>
          <t>Related Party Transaction [Line Items]</t>
        </is>
      </c>
    </row>
    <row r="4">
      <c r="A4" s="4" t="inlineStr">
        <is>
          <t>Related party accounts receivable</t>
        </is>
      </c>
      <c r="B4" s="9" t="n">
        <v>2.5</v>
      </c>
      <c r="C4" s="9"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 Transactions (Detail)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lated Party Transaction [Line Items]</t>
        </is>
      </c>
    </row>
    <row r="4">
      <c r="A4" s="4" t="inlineStr">
        <is>
          <t>Revenue from related parties</t>
        </is>
      </c>
      <c r="B4" s="6" t="n">
        <v>2071</v>
      </c>
      <c r="C4" s="6" t="n">
        <v>850</v>
      </c>
      <c r="D4" s="6" t="n">
        <v>3406</v>
      </c>
      <c r="E4" s="6" t="n">
        <v>1576</v>
      </c>
    </row>
    <row r="5">
      <c r="A5" s="4" t="inlineStr">
        <is>
          <t>Daimler [Member]</t>
        </is>
      </c>
    </row>
    <row r="6">
      <c r="A6" s="3" t="inlineStr">
        <is>
          <t>Related Party Transaction [Line Items]</t>
        </is>
      </c>
    </row>
    <row r="7">
      <c r="A7" s="4" t="inlineStr">
        <is>
          <t>Revenue from related parties</t>
        </is>
      </c>
      <c r="B7" s="6" t="n">
        <v>2071</v>
      </c>
      <c r="C7" s="6" t="n">
        <v>850</v>
      </c>
      <c r="D7" s="6" t="n">
        <v>3406</v>
      </c>
      <c r="E7" s="6" t="n">
        <v>15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Basic and Diluted Net Loss Per Share - Additional Information (Detail)</t>
        </is>
      </c>
      <c r="B1" s="2" t="inlineStr">
        <is>
          <t>Jul. 31, 2021</t>
        </is>
      </c>
    </row>
    <row r="2">
      <c r="A2" s="4" t="inlineStr">
        <is>
          <t>Exchange ratio used to determine the number of shares of common stock into which they converted</t>
        </is>
      </c>
      <c r="B2" s="10" t="n">
        <v>0.99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Summary of Computation of Basic and Diluted Net Loss Per Share (Detail) - USD ($) $ / shares in Units, $ in Thousands</t>
        </is>
      </c>
      <c r="B1" s="2" t="inlineStr">
        <is>
          <t>3 Months Ended</t>
        </is>
      </c>
      <c r="F1" s="2" t="inlineStr">
        <is>
          <t>6 Months Ended</t>
        </is>
      </c>
    </row>
    <row r="2">
      <c r="B2" s="2" t="inlineStr">
        <is>
          <t>Jul. 31, 2021</t>
        </is>
      </c>
      <c r="C2" s="2" t="inlineStr">
        <is>
          <t>Apr. 30, 2021</t>
        </is>
      </c>
      <c r="D2" s="2" t="inlineStr">
        <is>
          <t>Jul. 31, 2020</t>
        </is>
      </c>
      <c r="E2" s="2" t="inlineStr">
        <is>
          <t>Apr. 30, 2020</t>
        </is>
      </c>
      <c r="F2" s="2" t="inlineStr">
        <is>
          <t>Jul. 31, 2021</t>
        </is>
      </c>
      <c r="G2" s="2" t="inlineStr">
        <is>
          <t>Jul. 31, 2020</t>
        </is>
      </c>
    </row>
    <row r="3">
      <c r="A3" s="3" t="inlineStr">
        <is>
          <t>Numerator:</t>
        </is>
      </c>
    </row>
    <row r="4">
      <c r="A4" s="4" t="inlineStr">
        <is>
          <t>Net income (loss)</t>
        </is>
      </c>
      <c r="B4" s="6" t="n">
        <v>-84938</v>
      </c>
      <c r="C4" s="6" t="n">
        <v>82289</v>
      </c>
      <c r="D4" s="6" t="n">
        <v>-35287</v>
      </c>
      <c r="E4" s="6" t="n">
        <v>-30098</v>
      </c>
      <c r="F4" s="6" t="n">
        <v>-2649</v>
      </c>
      <c r="G4" s="6" t="n">
        <v>-65385</v>
      </c>
    </row>
    <row r="5">
      <c r="A5" s="4" t="inlineStr">
        <is>
          <t>Adjust: Accretion of beneficial conversion feature of redeemable convertible preferred stock</t>
        </is>
      </c>
      <c r="B5" s="5" t="n">
        <v>0</v>
      </c>
      <c r="D5" s="5" t="n">
        <v>58625</v>
      </c>
      <c r="F5" s="5" t="n">
        <v>0</v>
      </c>
      <c r="G5" s="5" t="n">
        <v>58625</v>
      </c>
    </row>
    <row r="6">
      <c r="A6" s="4" t="inlineStr">
        <is>
          <t>Adjust: Cumulative dividends on redeemable convertible preferred stock</t>
        </is>
      </c>
      <c r="B6" s="5" t="n">
        <v>0</v>
      </c>
      <c r="F6" s="5" t="n">
        <v>-4292</v>
      </c>
    </row>
    <row r="7">
      <c r="A7" s="4" t="inlineStr">
        <is>
          <t>Adjust: Deemed dividends attributable to vested option holders</t>
        </is>
      </c>
      <c r="B7" s="5" t="n">
        <v>0</v>
      </c>
      <c r="F7" s="5" t="n">
        <v>-51855</v>
      </c>
    </row>
    <row r="8">
      <c r="A8" s="4" t="inlineStr">
        <is>
          <t>Adjust: Deemed dividends attributable to common stock warrant holders</t>
        </is>
      </c>
      <c r="B8" s="5" t="n">
        <v>0</v>
      </c>
      <c r="F8" s="5" t="n">
        <v>-110635</v>
      </c>
    </row>
    <row r="9">
      <c r="A9" s="4" t="inlineStr">
        <is>
          <t>Net loss attributable to common stockholders - Basic</t>
        </is>
      </c>
      <c r="B9" s="5" t="n">
        <v>-84938</v>
      </c>
      <c r="D9" s="5" t="n">
        <v>-93912</v>
      </c>
      <c r="F9" s="5" t="n">
        <v>-169431</v>
      </c>
      <c r="G9" s="5" t="n">
        <v>-124010</v>
      </c>
    </row>
    <row r="10">
      <c r="A10" s="4" t="inlineStr">
        <is>
          <t>Less: Gain attributable to earnout shares issued</t>
        </is>
      </c>
      <c r="B10" s="5" t="n">
        <v>0</v>
      </c>
      <c r="F10" s="5" t="n">
        <v>-84420</v>
      </c>
    </row>
    <row r="11">
      <c r="A11" s="4" t="inlineStr">
        <is>
          <t>Change in fair value of warrant liabilities</t>
        </is>
      </c>
      <c r="B11" s="5" t="n">
        <v>-7427</v>
      </c>
      <c r="F11" s="5" t="n">
        <v>-53540</v>
      </c>
    </row>
    <row r="12">
      <c r="A12" s="4" t="inlineStr">
        <is>
          <t>Net loss attributable to common stockholders - Diluted</t>
        </is>
      </c>
      <c r="B12" s="6" t="n">
        <v>-92365</v>
      </c>
      <c r="D12" s="6" t="n">
        <v>-93912</v>
      </c>
      <c r="F12" s="6" t="n">
        <v>-307391</v>
      </c>
      <c r="G12" s="6" t="n">
        <v>-124010</v>
      </c>
    </row>
    <row r="13">
      <c r="A13" s="3" t="inlineStr">
        <is>
          <t>Denominator:</t>
        </is>
      </c>
    </row>
    <row r="14">
      <c r="A14" s="4" t="inlineStr">
        <is>
          <t>Weighted average common shares outstanding</t>
        </is>
      </c>
      <c r="B14" s="5" t="n">
        <v>312465016</v>
      </c>
      <c r="D14" s="5" t="n">
        <v>13537501</v>
      </c>
      <c r="F14" s="5" t="n">
        <v>266473703</v>
      </c>
      <c r="G14" s="5" t="n">
        <v>12822481</v>
      </c>
    </row>
    <row r="15">
      <c r="A15" s="4" t="inlineStr">
        <is>
          <t>Less: Weighted-average unvested restricted shares and shares subject to repurchase</t>
        </is>
      </c>
      <c r="B15" s="5" t="n">
        <v>-237490</v>
      </c>
      <c r="D15" s="5" t="n">
        <v>-68824</v>
      </c>
      <c r="F15" s="5" t="n">
        <v>-276221</v>
      </c>
      <c r="G15" s="5" t="n">
        <v>0</v>
      </c>
    </row>
    <row r="16">
      <c r="A16" s="4" t="inlineStr">
        <is>
          <t>Weighted average shares outstanding - Basic</t>
        </is>
      </c>
      <c r="B16" s="5" t="n">
        <v>312227526</v>
      </c>
      <c r="D16" s="5" t="n">
        <v>13468677</v>
      </c>
      <c r="F16" s="5" t="n">
        <v>266197482</v>
      </c>
      <c r="G16" s="5" t="n">
        <v>12822481</v>
      </c>
    </row>
    <row r="17">
      <c r="A17" s="4" t="inlineStr">
        <is>
          <t>Add: Earnout Shares under the treasury stock method</t>
        </is>
      </c>
      <c r="B17" s="5" t="n">
        <v>0</v>
      </c>
      <c r="D17" s="5" t="n">
        <v>0</v>
      </c>
      <c r="F17" s="5" t="n">
        <v>7464203</v>
      </c>
      <c r="G17" s="5" t="n">
        <v>0</v>
      </c>
    </row>
    <row r="18">
      <c r="A18" s="4" t="inlineStr">
        <is>
          <t>Add: Public and Private Placement Warrants under the treasury stock method</t>
        </is>
      </c>
      <c r="B18" s="5" t="n">
        <v>1374574</v>
      </c>
      <c r="D18" s="5" t="n">
        <v>0</v>
      </c>
      <c r="F18" s="5" t="n">
        <v>1915315</v>
      </c>
      <c r="G18" s="5" t="n">
        <v>0</v>
      </c>
    </row>
    <row r="19">
      <c r="A19" s="4" t="inlineStr">
        <is>
          <t>Weighted average shares outstanding - Diluted</t>
        </is>
      </c>
      <c r="B19" s="5" t="n">
        <v>313602100</v>
      </c>
      <c r="D19" s="5" t="n">
        <v>13468677</v>
      </c>
      <c r="F19" s="5" t="n">
        <v>275577000</v>
      </c>
      <c r="G19" s="5" t="n">
        <v>12822481</v>
      </c>
    </row>
    <row r="20">
      <c r="A20" s="4" t="inlineStr">
        <is>
          <t>Net loss per share - Basic</t>
        </is>
      </c>
      <c r="B20" s="8" t="n">
        <v>-0.27</v>
      </c>
      <c r="D20" s="8" t="n">
        <v>-6.97</v>
      </c>
      <c r="F20" s="8" t="n">
        <v>-0.64</v>
      </c>
      <c r="G20" s="8" t="n">
        <v>-9.67</v>
      </c>
    </row>
    <row r="21">
      <c r="A21" s="4" t="inlineStr">
        <is>
          <t>Net loss per share - Diluted</t>
        </is>
      </c>
      <c r="B21" s="8" t="n">
        <v>-0.29</v>
      </c>
      <c r="D21" s="8" t="n">
        <v>-6.97</v>
      </c>
      <c r="F21" s="8" t="n">
        <v>-1.12</v>
      </c>
      <c r="G21" s="8" t="n">
        <v>-9.67</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ummary of Computation of Diluted Net Loss Per Share (Detail) - shares</t>
        </is>
      </c>
      <c r="B1" s="2" t="inlineStr">
        <is>
          <t>6 Months Ended</t>
        </is>
      </c>
    </row>
    <row r="2">
      <c r="B2" s="2" t="inlineStr">
        <is>
          <t>Jul. 31, 2021</t>
        </is>
      </c>
      <c r="C2" s="2" t="inlineStr">
        <is>
          <t>Jul. 31, 2020</t>
        </is>
      </c>
    </row>
    <row r="3">
      <c r="A3" s="3" t="inlineStr">
        <is>
          <t>Antidilutive Securities Excluded from Computation of Earnings Per Share [Line Items]</t>
        </is>
      </c>
    </row>
    <row r="4">
      <c r="A4" s="4" t="inlineStr">
        <is>
          <t>Total potentially dilutive common share equivalents</t>
        </is>
      </c>
      <c r="B4" s="5" t="n">
        <v>67706176</v>
      </c>
      <c r="C4" s="5" t="n">
        <v>270229995</v>
      </c>
    </row>
    <row r="5">
      <c r="A5" s="4" t="inlineStr">
        <is>
          <t>Redeemable Convertible Preferred Stock [Member]</t>
        </is>
      </c>
    </row>
    <row r="6">
      <c r="A6" s="3" t="inlineStr">
        <is>
          <t>Antidilutive Securities Excluded from Computation of Earnings Per Share [Line Items]</t>
        </is>
      </c>
    </row>
    <row r="7">
      <c r="A7" s="4" t="inlineStr">
        <is>
          <t>Total potentially dilutive common share equivalents</t>
        </is>
      </c>
      <c r="B7" s="5" t="n">
        <v>0</v>
      </c>
      <c r="C7" s="5" t="n">
        <v>192469995</v>
      </c>
    </row>
    <row r="8">
      <c r="A8" s="4" t="inlineStr">
        <is>
          <t>Options to purchase common stock [Member]</t>
        </is>
      </c>
    </row>
    <row r="9">
      <c r="A9" s="3" t="inlineStr">
        <is>
          <t>Antidilutive Securities Excluded from Computation of Earnings Per Share [Line Items]</t>
        </is>
      </c>
    </row>
    <row r="10">
      <c r="A10" s="4" t="inlineStr">
        <is>
          <t>Total potentially dilutive common share equivalents</t>
        </is>
      </c>
      <c r="B10" s="5" t="n">
        <v>26401717</v>
      </c>
      <c r="C10" s="5" t="n">
        <v>39463877</v>
      </c>
    </row>
    <row r="11">
      <c r="A11" s="4" t="inlineStr">
        <is>
          <t>Restricted Stock Units (RSUs) [Member]</t>
        </is>
      </c>
    </row>
    <row r="12">
      <c r="A12" s="3" t="inlineStr">
        <is>
          <t>Antidilutive Securities Excluded from Computation of Earnings Per Share [Line Items]</t>
        </is>
      </c>
    </row>
    <row r="13">
      <c r="A13" s="4" t="inlineStr">
        <is>
          <t>Total potentially dilutive common share equivalents</t>
        </is>
      </c>
      <c r="B13" s="5" t="n">
        <v>4017149</v>
      </c>
      <c r="C13" s="5" t="n">
        <v>0</v>
      </c>
    </row>
    <row r="14">
      <c r="A14" s="4" t="inlineStr">
        <is>
          <t>Unvested early exercised common stock options [Member]</t>
        </is>
      </c>
    </row>
    <row r="15">
      <c r="A15" s="3" t="inlineStr">
        <is>
          <t>Antidilutive Securities Excluded from Computation of Earnings Per Share [Line Items]</t>
        </is>
      </c>
    </row>
    <row r="16">
      <c r="A16" s="4" t="inlineStr">
        <is>
          <t>Total potentially dilutive common share equivalents</t>
        </is>
      </c>
      <c r="B16" s="5" t="n">
        <v>211464</v>
      </c>
      <c r="C16" s="5" t="n">
        <v>102781</v>
      </c>
    </row>
    <row r="17">
      <c r="A17" s="4" t="inlineStr">
        <is>
          <t>Common Stock and Preferred Stock Warrants [Member]</t>
        </is>
      </c>
    </row>
    <row r="18">
      <c r="A18" s="3" t="inlineStr">
        <is>
          <t>Antidilutive Securities Excluded from Computation of Earnings Per Share [Line Items]</t>
        </is>
      </c>
    </row>
    <row r="19">
      <c r="A19" s="4" t="inlineStr">
        <is>
          <t>Total potentially dilutive common share equivalents</t>
        </is>
      </c>
      <c r="B19" s="5" t="n">
        <v>37075846</v>
      </c>
      <c r="C19" s="5" t="n">
        <v>381933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Subsequent Events - Additional Information (Detail) - EUR (€) € in Millions</t>
        </is>
      </c>
      <c r="B1" s="2" t="inlineStr">
        <is>
          <t>Aug. 11, 2021</t>
        </is>
      </c>
      <c r="C1" s="2" t="inlineStr">
        <is>
          <t>Jul. 20, 2021</t>
        </is>
      </c>
    </row>
    <row r="2">
      <c r="A2" s="4" t="inlineStr">
        <is>
          <t>Has To Be [Member]</t>
        </is>
      </c>
    </row>
    <row r="3">
      <c r="A3" s="3" t="inlineStr">
        <is>
          <t>Subsequent Event [Line Items]</t>
        </is>
      </c>
    </row>
    <row r="4">
      <c r="A4" s="4" t="inlineStr">
        <is>
          <t>Payments to Acquire Businesses, Gross</t>
        </is>
      </c>
      <c r="C4" s="14" t="n">
        <v>250</v>
      </c>
    </row>
    <row r="5">
      <c r="A5" s="4" t="inlineStr">
        <is>
          <t>ViriCiti B V [Member] | Subsequent Event [Member]</t>
        </is>
      </c>
    </row>
    <row r="6">
      <c r="A6" s="3" t="inlineStr">
        <is>
          <t>Subsequent Event [Line Items]</t>
        </is>
      </c>
    </row>
    <row r="7">
      <c r="A7" s="4" t="inlineStr">
        <is>
          <t>Payments to Acquire Businesses, Gross</t>
        </is>
      </c>
      <c r="B7" s="14"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income (loss)</t>
        </is>
      </c>
      <c r="B4" s="6" t="n">
        <v>-2649</v>
      </c>
      <c r="C4" s="6" t="n">
        <v>-65385</v>
      </c>
    </row>
    <row r="5">
      <c r="A5" s="3" t="inlineStr">
        <is>
          <t>Adjustments to reconcile net loss to net cash used in operating activities:</t>
        </is>
      </c>
    </row>
    <row r="6">
      <c r="A6" s="4" t="inlineStr">
        <is>
          <t>Depreciation and amortization</t>
        </is>
      </c>
      <c r="B6" s="5" t="n">
        <v>5576</v>
      </c>
      <c r="C6" s="5" t="n">
        <v>4684</v>
      </c>
    </row>
    <row r="7">
      <c r="A7" s="4" t="inlineStr">
        <is>
          <t>Non-cash operating lease cost</t>
        </is>
      </c>
      <c r="B7" s="5" t="n">
        <v>1963</v>
      </c>
      <c r="C7" s="5" t="n">
        <v>1749</v>
      </c>
    </row>
    <row r="8">
      <c r="A8" s="4" t="inlineStr">
        <is>
          <t>Stock-based compensation</t>
        </is>
      </c>
      <c r="B8" s="5" t="n">
        <v>35870</v>
      </c>
      <c r="C8" s="5" t="n">
        <v>2100</v>
      </c>
    </row>
    <row r="9">
      <c r="A9" s="4" t="inlineStr">
        <is>
          <t>Amortization of deferred contract acquisition costs</t>
        </is>
      </c>
      <c r="B9" s="5" t="n">
        <v>829</v>
      </c>
      <c r="C9" s="5" t="n">
        <v>538</v>
      </c>
    </row>
    <row r="10">
      <c r="A10" s="4" t="inlineStr">
        <is>
          <t>Change in fair value of redeemable convertible preferred stock warrant liability</t>
        </is>
      </c>
      <c r="B10" s="5" t="n">
        <v>-9237</v>
      </c>
      <c r="C10" s="5" t="n">
        <v>10981</v>
      </c>
    </row>
    <row r="11">
      <c r="A11" s="4" t="inlineStr">
        <is>
          <t>Change in fair value of common stock warrant liabilities</t>
        </is>
      </c>
      <c r="B11" s="5" t="n">
        <v>-33340</v>
      </c>
      <c r="C11" s="5" t="n">
        <v>10981</v>
      </c>
    </row>
    <row r="12">
      <c r="A12" s="4" t="inlineStr">
        <is>
          <t>Change in fair value of contingent earnout liability</t>
        </is>
      </c>
      <c r="B12" s="5" t="n">
        <v>-84420</v>
      </c>
    </row>
    <row r="13">
      <c r="A13" s="4" t="inlineStr">
        <is>
          <t>Transaction costs expensed</t>
        </is>
      </c>
      <c r="B13" s="5" t="n">
        <v>7031</v>
      </c>
    </row>
    <row r="14">
      <c r="A14" s="4" t="inlineStr">
        <is>
          <t>Other</t>
        </is>
      </c>
      <c r="B14" s="5" t="n">
        <v>1236</v>
      </c>
      <c r="C14" s="5" t="n">
        <v>683</v>
      </c>
    </row>
    <row r="15">
      <c r="A15" s="3" t="inlineStr">
        <is>
          <t>Changes in operating assets and liabilities, net of effect of acquisitions:</t>
        </is>
      </c>
    </row>
    <row r="16">
      <c r="A16" s="4" t="inlineStr">
        <is>
          <t>Accounts receivable, net</t>
        </is>
      </c>
      <c r="B16" s="5" t="n">
        <v>-7657</v>
      </c>
      <c r="C16" s="5" t="n">
        <v>16188</v>
      </c>
    </row>
    <row r="17">
      <c r="A17" s="4" t="inlineStr">
        <is>
          <t>Inventories</t>
        </is>
      </c>
      <c r="B17" s="5" t="n">
        <v>5620</v>
      </c>
      <c r="C17" s="5" t="n">
        <v>-7427</v>
      </c>
    </row>
    <row r="18">
      <c r="A18" s="4" t="inlineStr">
        <is>
          <t>Prepaid expenses and other assets</t>
        </is>
      </c>
      <c r="B18" s="5" t="n">
        <v>-9325</v>
      </c>
      <c r="C18" s="5" t="n">
        <v>-3335</v>
      </c>
    </row>
    <row r="19">
      <c r="A19" s="4" t="inlineStr">
        <is>
          <t>Operating lease liabilities</t>
        </is>
      </c>
      <c r="B19" s="5" t="n">
        <v>-953</v>
      </c>
      <c r="C19" s="5" t="n">
        <v>-2031</v>
      </c>
    </row>
    <row r="20">
      <c r="A20" s="4" t="inlineStr">
        <is>
          <t>Accounts payable</t>
        </is>
      </c>
      <c r="B20" s="5" t="n">
        <v>9293</v>
      </c>
      <c r="C20" s="5" t="n">
        <v>-9324</v>
      </c>
    </row>
    <row r="21">
      <c r="A21" s="4" t="inlineStr">
        <is>
          <t>Accrued and other liabilities</t>
        </is>
      </c>
      <c r="B21" s="5" t="n">
        <v>3027</v>
      </c>
      <c r="C21" s="5" t="n">
        <v>-4054</v>
      </c>
    </row>
    <row r="22">
      <c r="A22" s="4" t="inlineStr">
        <is>
          <t>Deferred revenue</t>
        </is>
      </c>
      <c r="B22" s="5" t="n">
        <v>15938</v>
      </c>
      <c r="C22" s="5" t="n">
        <v>4564</v>
      </c>
    </row>
    <row r="23">
      <c r="A23" s="4" t="inlineStr">
        <is>
          <t>Net cash used in operating activities</t>
        </is>
      </c>
      <c r="B23" s="5" t="n">
        <v>-61198</v>
      </c>
      <c r="C23" s="5" t="n">
        <v>-50069</v>
      </c>
    </row>
    <row r="24">
      <c r="A24" s="3" t="inlineStr">
        <is>
          <t>Cash flows from investing activities</t>
        </is>
      </c>
    </row>
    <row r="25">
      <c r="A25" s="4" t="inlineStr">
        <is>
          <t>Purchases of property and equipment</t>
        </is>
      </c>
      <c r="B25" s="5" t="n">
        <v>-7788</v>
      </c>
      <c r="C25" s="5" t="n">
        <v>-5962</v>
      </c>
    </row>
    <row r="26">
      <c r="A26" s="4" t="inlineStr">
        <is>
          <t>Maturities of investments</t>
        </is>
      </c>
      <c r="C26" s="5" t="n">
        <v>47014</v>
      </c>
    </row>
    <row r="27">
      <c r="A27" s="4" t="inlineStr">
        <is>
          <t>Net cash (used in) provided by investing activities</t>
        </is>
      </c>
      <c r="B27" s="5" t="n">
        <v>-7788</v>
      </c>
      <c r="C27" s="5" t="n">
        <v>41052</v>
      </c>
    </row>
    <row r="28">
      <c r="A28" s="3" t="inlineStr">
        <is>
          <t>Cash flows from financing activities</t>
        </is>
      </c>
    </row>
    <row r="29">
      <c r="A29" s="4" t="inlineStr">
        <is>
          <t>Proceeds from the exercise of public warrants</t>
        </is>
      </c>
      <c r="B29" s="5" t="n">
        <v>117598</v>
      </c>
      <c r="C29" s="5" t="n">
        <v>31390</v>
      </c>
    </row>
    <row r="30">
      <c r="A30" s="4" t="inlineStr">
        <is>
          <t>Proceeds from issuance of redeemable convertible preferred stock</t>
        </is>
      </c>
      <c r="C30" s="5" t="n">
        <v>92433</v>
      </c>
    </row>
    <row r="31">
      <c r="A31" s="4" t="inlineStr">
        <is>
          <t>Merger and PIPE financing</t>
        </is>
      </c>
      <c r="B31" s="5" t="n">
        <v>511646</v>
      </c>
    </row>
    <row r="32">
      <c r="A32" s="4" t="inlineStr">
        <is>
          <t>Payment of transaction costs related to Merger</t>
        </is>
      </c>
      <c r="B32" s="5" t="n">
        <v>-32468</v>
      </c>
    </row>
    <row r="33">
      <c r="A33" s="4" t="inlineStr">
        <is>
          <t>Payment of tax withholding obligations on settlement of earnout shares</t>
        </is>
      </c>
      <c r="B33" s="5" t="n">
        <v>-20894</v>
      </c>
    </row>
    <row r="34">
      <c r="A34" s="4" t="inlineStr">
        <is>
          <t>Repayment of borrowings</t>
        </is>
      </c>
      <c r="B34" s="5" t="n">
        <v>-36051</v>
      </c>
    </row>
    <row r="35">
      <c r="A35" s="4" t="inlineStr">
        <is>
          <t>Proceeds from exercises of vested and unvested stock options</t>
        </is>
      </c>
      <c r="B35" s="5" t="n">
        <v>1759</v>
      </c>
      <c r="C35" s="5" t="n">
        <v>1542</v>
      </c>
    </row>
    <row r="36">
      <c r="A36" s="4" t="inlineStr">
        <is>
          <t>Net cash provided by financing activities</t>
        </is>
      </c>
      <c r="B36" s="5" t="n">
        <v>541590</v>
      </c>
      <c r="C36" s="5" t="n">
        <v>125365</v>
      </c>
    </row>
    <row r="37">
      <c r="A37" s="4" t="inlineStr">
        <is>
          <t>Effect of exchange rate changes on cash, cash equivalents, and restricted cash</t>
        </is>
      </c>
      <c r="B37" s="5" t="n">
        <v>-6</v>
      </c>
      <c r="C37" s="5" t="n">
        <v>36</v>
      </c>
    </row>
    <row r="38">
      <c r="A38" s="4" t="inlineStr">
        <is>
          <t>Net increase in cash, cash equivalents, and restricted cash</t>
        </is>
      </c>
      <c r="B38" s="5" t="n">
        <v>472598</v>
      </c>
      <c r="C38" s="5" t="n">
        <v>116384</v>
      </c>
    </row>
    <row r="39">
      <c r="A39" s="4" t="inlineStr">
        <is>
          <t>Cash, cash equivalents, and restricted cash at beginning of period</t>
        </is>
      </c>
      <c r="B39" s="5" t="n">
        <v>145491</v>
      </c>
      <c r="C39" s="5" t="n">
        <v>73153</v>
      </c>
    </row>
    <row r="40">
      <c r="A40" s="4" t="inlineStr">
        <is>
          <t>Cash, cash equivalents, and restricted cash at end of period</t>
        </is>
      </c>
      <c r="B40" s="5" t="n">
        <v>618089</v>
      </c>
      <c r="C40" s="5" t="n">
        <v>189537</v>
      </c>
    </row>
    <row r="41">
      <c r="A41" s="3" t="inlineStr">
        <is>
          <t>Supplementary cash flow information</t>
        </is>
      </c>
    </row>
    <row r="42">
      <c r="A42" s="4" t="inlineStr">
        <is>
          <t>Cash paid for interest</t>
        </is>
      </c>
      <c r="B42" s="5" t="n">
        <v>344</v>
      </c>
      <c r="C42" s="5" t="n">
        <v>1402</v>
      </c>
    </row>
    <row r="43">
      <c r="A43" s="4" t="inlineStr">
        <is>
          <t>Cash paid for taxes</t>
        </is>
      </c>
      <c r="B43" s="5" t="n">
        <v>115</v>
      </c>
      <c r="C43" s="5" t="n">
        <v>105</v>
      </c>
    </row>
    <row r="44">
      <c r="A44" s="3" t="inlineStr">
        <is>
          <t>Supplementary cash flow information on noncash investing and financing activities</t>
        </is>
      </c>
    </row>
    <row r="45">
      <c r="A45" s="4" t="inlineStr">
        <is>
          <t>Accretion of beneficial conversion feature of redeemable convertible preferred stock</t>
        </is>
      </c>
      <c r="C45" s="6" t="n">
        <v>58625</v>
      </c>
    </row>
    <row r="46">
      <c r="A46" s="4" t="inlineStr">
        <is>
          <t>Conversion of redeemable convertible preferred stock into common stock in connection with the reverse recapitalization</t>
        </is>
      </c>
      <c r="B46" s="5" t="n">
        <v>615697</v>
      </c>
    </row>
    <row r="47">
      <c r="A47" s="4" t="inlineStr">
        <is>
          <t>Reclassification of Legacy ChargePoint redeemable convertible preferred stock warrant liability upon the reverse capitalization</t>
        </is>
      </c>
      <c r="B47" s="5" t="n">
        <v>66606</v>
      </c>
    </row>
    <row r="48">
      <c r="A48" s="4" t="inlineStr">
        <is>
          <t>Contingent earnout liability recognized upon the closing of the reverse recapitalization</t>
        </is>
      </c>
      <c r="B48" s="5" t="n">
        <v>828180</v>
      </c>
    </row>
    <row r="49">
      <c r="A49" s="4" t="inlineStr">
        <is>
          <t>Reclassification of remaining contingent earnout liability upon triggering event</t>
        </is>
      </c>
      <c r="B49" s="6" t="n">
        <v>2426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l. 31, 2021</t>
        </is>
      </c>
    </row>
    <row r="3">
      <c r="A3" s="3" t="inlineStr">
        <is>
          <t>Accounting Policies [Abstract]</t>
        </is>
      </c>
    </row>
    <row r="4">
      <c r="A4" s="4" t="inlineStr">
        <is>
          <t>Description of Business and Basis of Presentation</t>
        </is>
      </c>
      <c r="B4" s="4" t="inlineStr">
        <is>
          <t xml:space="preserve">1. Description of Business ChargePoint Holdings, Inc. (“ChargePoint” or the “Company,” “it,” “its”) designs, develops, and markets networked electric vehicle (“EV”) charging system infrastructure (“Networked Charging Systems”) and cloud-based services which enable consumers the ability to locate, reserve, authenticate and transact EV charging sessions (“Cloud” or “Cloud Services”). As part of ChargePoint’s Networked Charging Systems, subscriptions and other offerings, it provides an open platform that integrates with system hardware from ChargePoint and other manufacturers, connecting systems over an intelligent network that provides real-time information about charging sessions and full control, support and m a web-based portals In addition, the Company offers extended parts and labor warranty (“Assure”) that includes proactive monitoring, fast response times, expert advice and robust reporting. The ChargePoint as a Service (“CPaaS”) program combines the customer’s use of ChargePoint’s owned and operated systems with Cloud Services, Assure and other benefits available to subscribers into one subscription. The Company’s fiscal year ends on January 31. References to fiscal year 2021 relate to the fiscal year ended January 31, 2021 and to fiscal year 2022 refer to the fiscal year ending January 31, 2022.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January 31, 2021 and the related notes included in the Company’s Registration Statement on Form S-1 filed with the SEC on July 12, 2021, which provides a more complete discussion of the Company’s accounting policies and certain other information. The information as of January 31, 2021 included on the condensed consolidated balance sheets was derived from the Company’s audited consolidated financial statements.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ly 31, 2021 and the results of operations for the three and six months ended July 31, 2021 and 2020, and cash flows for the six months ended July 31, 2021 and 2020. The results of operations for the three and six months ended July 31, 2021 are not necessarily indicative of the results that may be expected for the year ending January 31, 2022. The Company’s condensed consolidated financial statements have been prepared on the basis of continuity of operations, the realization of assets, and the satisfaction of liabilities in the ordinary course of business. Since inception, the Company has been engaged in developing its product offerings,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July 31, 2021, the Company had an accumulated deficit of $682.1 million. The Company has funded its operations primarily with proceeds from the issuance of redeemable convertible preferred stock, borrowings under its loan facilities, customer payments and proceeds from the Reverse Recapitalization (as defined below). The Company had cash, cash equivalents, and restricted cash of $618.5 million as of July 31, 2021. As of September 10, 2021, the date on which these condensed consolidated financial statements were available to be issued, the Company believes that its cash on hand, together with cash generated from sales to customers, will satisfy its working capital and capital requirements for at least the next twelve months. The Company’s assessment of the period of time through which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acquisitions, infrastructure and research and development efforts, the expansion of sales and marketing activities, the timing of new introductions of products or features, the continuing market adoption of its Networked Charging Systems platform, and the overall market acceptance of EVs. The Company has and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n the event that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 On February 26, 2021 (“Closing Date”), Switchback Energy Acquisition Corporation (“Switchback”) consummated the previously announced transactions pursuant to which Lightning Merger Sub Inc., a wholly owned subsidiary of Switchback incorporated in the State of Delaware (“Lightning Merger Sub”), merged with ChargePoint, Inc., a Delaware corporation (“Legacy ChargePoint”); Legacy ChargePoint survived as a wholly-owned subsidiary of Switchback (such transactions, the “Merger,” and, collectively with the other transactions described in the Merger Agreement (as defined below), the “Reverse Recapitalization”). Further, as a result of the Merger, Switchback was renamed “ChargePoint Holdings, Inc.” Please refer to Note 3 “Reverse Recapitalization” for further details of the Merg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1</t>
        </is>
      </c>
    </row>
    <row r="3">
      <c r="A3" s="3" t="inlineStr">
        <is>
          <t>Accounting Policies [Abstract]</t>
        </is>
      </c>
    </row>
    <row r="4">
      <c r="A4" s="4" t="inlineStr">
        <is>
          <t>Summary of Significant Accounting Policies</t>
        </is>
      </c>
      <c r="B4" s="4" t="inlineStr">
        <is>
          <t>2. Summary of Significant Accounting Policies Other than policies noted below, there have been no significant changes to the significant accounting policies disclosed in Note 2 of the audited consolidated financial statements as of January 31, 2021 and 2020 and for the years ended January 31, 2021, 2020, and 2019. Common Stock Warrants Liabilities The Company assumed 10,470,562 publicly-traded warrants (“Public Warrants”) and 6,521,568 private placement warrants issued to NGP Switchback, LLC (“Private Placement Warrants” and, together with the Public Warrants, the “Common Stock Warrants”) upon the Merger, all of which were issued in connection with Switchback’s initial public offering and subsequent overallotment (other than 1,000,000 Private Placement Warrants which the remaining Warrants outstanding as of the July 6, 2021 redemption date were redeemed for cash. The Public Warrants, prior to their redemption, were publicly traded and were exercisable for cash unless certain conditions occurred, such as the failure to have an effective registration statement related to the shares issuable upon exercise or redemption by the Company under certain conditions, at which time the warrants could be cashlessly exercised. The Private Placement Warrants are not redeemable for cash so long as they are held by the initial purchasers or their permitted transferees but may be redeemable for common stock if certain other conditions are met.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Common Stock Warrants and concluded that they do not meet the criteria to be classified within stockholders’ equity. The agreement governing the Common Stock Warrants includes a provision (“Replacement of Securities Upon Reorganization”), the application of which could result in a different settlement value for the Common Stock Warrants depending on their holder. Because the holder of an instrument is not an input into the pricing of a fixed-for-fixed o date Contingent Earnout In connection with the Reverse Recapitalization and pursuant to the Merger Agreement and Plan of Merger dated as of September 23, 2020 by and among the Company, Lightning Merger Sub Inc., and Switchback (“Merger Agreement”), eligible ChargePoint equity holders were entitled to receive as additional merger consideration shares of the Company’s Common Stock upon the Company achieving certain Earnout Triggering Events (as described in the Merger Agreement and Note 9). In accordance with ASC 815-40, The estimated fair value of the contingent consideration was determined using a Monte Carlo simulation using a distribution of potential outcomes on a monthly basis over the Earnout Period (as defined in Note 9) prioritizing the most reliable information available. The assumptions utilized in the calculation were based on the achievement of certain stock price milestones, including the current Company Common Stock price, expected volatility, risk-free rate, expected term and dividend rate. Until its settlement the contingent earnout liability was categorized as a Level 3 fair value measurement (see Fair Value of Financial Instruments accounting policy as described above) because the Company estimated projections during the Earnout Period utilizing unobservable inputs. Contingent earnout payments involve certain assumptions requiring significant judgment and actual results can differ from assumed and estimated amounts. 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doubtful accounts, inventory reserves, the useful lives of long-lived assets, the determination of the incremental borrowing rate used for operating lease liabilities, the valuation of redeemable convertible preferred stock warrants and common stock warrants, including Common Stock Warrants as a result of the Merger, contingent earnout liability, the value of common stock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with large, creditworthy financial institutions. The Company has not experienced any losses on its deposits of cash and cash equivalents through deposits with federally insured commercial banks and at times cash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uly 31, 2021 and January 31, 2021, one customer individually accounted for 9% and 16% of accounts receivable, net, respectively. For the six months ended July 31, 2021 and 2020, there were no customers that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operating results. Impact of COVID-19 In March 2020, the World Health Organization characterized COVID-19 COVID-19, COVID-19 As a result of the COVID-19 pandemic, ChargePoint initially modified its business practices (including reducing employee travel, recommending that all non-essential personnel work from home and cancelling or reducing physical participation in sales activities, meetings, events and conferences), implemented additional safety protocols for essential workers, and implemented temporary cost cutting measures in order to reduce its operating costs . . While the ultimate duration and extent of the COVID-19 COVID-19 Segment Reporting The Company operates as one operating segment because its Chief Executive Officer, as the Company’s chief operating decision maker reviews its financial information on a consolidated basis for purposes of making decisions regarding allocating resources and assessing performance.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Remaining Performance Obligations Remaining performance obligations represents the amount of contracted future revenue not yet recognized as the amounts relate to undelivered performance obligations, including both deferred revenue and non-cancellable contracted and are paid up-front . Deferred Revenue Deferred revenue represents billings or payments received in advance of revenue recognition and is recognized in revenue upon transfer of control. Balances consist primarily of Cloud Services and Assure services not yet provided as of the balance sheet date. Contract assets, which represent services provided or products transferred to customers in advance of the date the Company has a right to invoice, are netted against deferred revenue on a customer-by-customer basis. twelve-month non-current Total current and non-current deferred revenue was million as of July 31, 2021 and January 31, 2021, respectively. The Company recognized $7.7 million and $4.6 million of revenue during the three months ended July 31, 2021 and July 31, 2020, and million of revenue during the six months ended July 31, 2021 and July 31, 2020, respectively, that was included in the deferred revenue balance at the beginning of the period. Accounting Pronouncements The Company can adopt new or revised accounting guidance as an “emerging growth company” under the Jumpstart Our Business Startups Act of 2012 (“JOBS Act”) either (1) within the same periods as those otherwise applicable to public business entities, or (2) within the same time periods as non-public business non-public business Recently Issued Accounting Standards Not Yet Adopted In June 2016, the FASB issued ASU 2016-13, Financial Instruments — Credit Losses (Topic 326): Measurement of Credit Losses on Financial Instruments, No. 2019-04. In December 2019, the FASB issued ASU 2019-12, Income Taxes (Topic 740): Simplifying the Accounting for Income Taxes, step-up in In August 2020, the FASB issued ASU 2020-06, Debt — Debt with Conversion and Other Options (Subtopic 470-20)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0:17:03Z</dcterms:created>
  <dcterms:modified xmlns:dcterms="http://purl.org/dc/terms/" xmlns:xsi="http://www.w3.org/2001/XMLSchema-instance" xsi:type="dcterms:W3CDTF">2021-09-10T20:17:03Z</dcterms:modified>
</cp:coreProperties>
</file>